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ummary of Significant Accounti" sheetId="9" r:id="rId9"/>
    <s:sheet name="Business Combinations" sheetId="10" r:id="rId10"/>
    <s:sheet name="Investment in Unconsolidated Af" sheetId="11" r:id="rId11"/>
    <s:sheet name="Balance Sheet Components" sheetId="12" r:id="rId12"/>
    <s:sheet name="Commitments and Contingencies" sheetId="13" r:id="rId13"/>
    <s:sheet name="Lease Agreements and Power Purc" sheetId="14" r:id="rId14"/>
    <s:sheet name="Debt and Financing Obligations" sheetId="15" r:id="rId15"/>
    <s:sheet name="Fair Value" sheetId="16" r:id="rId16"/>
    <s:sheet name="Noncontrolling Interests" sheetId="17" r:id="rId17"/>
    <s:sheet name="Comprehensive Income (Loss)" sheetId="18" r:id="rId18"/>
    <s:sheet name="Shareholders' Equity" sheetId="19" r:id="rId19"/>
    <s:sheet name="Share-based Compensation" sheetId="20" r:id="rId20"/>
    <s:sheet name="Net Income Per Share" sheetId="21" r:id="rId21"/>
    <s:sheet name="Related Parties" sheetId="22" r:id="rId22"/>
    <s:sheet name="Income Taxes" sheetId="23" r:id="rId23"/>
    <s:sheet name="Segment Information" sheetId="24" r:id="rId24"/>
    <s:sheet name="Subsequent Event" sheetId="25" r:id="rId25"/>
    <s:sheet name="Summary of Significant Accoun26" sheetId="26" r:id="rId26"/>
    <s:sheet name="Description of Business and B27" sheetId="27" r:id="rId27"/>
    <s:sheet name="Business Combinations (Tables)" sheetId="28" r:id="rId28"/>
    <s:sheet name="Investment in Unconsolidated 29" sheetId="29" r:id="rId29"/>
    <s:sheet name="Balance Sheet Components (Table" sheetId="30" r:id="rId30"/>
    <s:sheet name="Commitments and Contingencies (" sheetId="31" r:id="rId31"/>
    <s:sheet name="Lease Agreements and Power Pu32" sheetId="32" r:id="rId32"/>
    <s:sheet name="Debt and Financing Obligations " sheetId="33" r:id="rId33"/>
    <s:sheet name="Fair Value (Tables)" sheetId="34" r:id="rId34"/>
    <s:sheet name="Noncontrolling Interests (Table" sheetId="35" r:id="rId35"/>
    <s:sheet name="Comprehensive Income (Loss) (Ta" sheetId="36" r:id="rId36"/>
    <s:sheet name="Shareholders' Equity (Tables)" sheetId="37" r:id="rId37"/>
    <s:sheet name="Net Income Per Share (Tables)" sheetId="38" r:id="rId38"/>
    <s:sheet name="Description of Business and B39" sheetId="39" r:id="rId39"/>
    <s:sheet name="Description of Business and B40" sheetId="40" r:id="rId40"/>
    <s:sheet name="Description of Business and B41" sheetId="41" r:id="rId41"/>
    <s:sheet name="Summary of Significant Accoun42" sheetId="42" r:id="rId42"/>
    <s:sheet name="Business Combinations - Additio" sheetId="43" r:id="rId43"/>
    <s:sheet name="Business Combinations - Purchas" sheetId="44" r:id="rId44"/>
    <s:sheet name="Business Combinations - The Una" sheetId="45" r:id="rId45"/>
    <s:sheet name="Investment in Unconsolidated 46" sheetId="46" r:id="rId46"/>
    <s:sheet name="Investment in Unconsolidated 47" sheetId="47" r:id="rId47"/>
    <s:sheet name="Balance Sheet Components - Sche" sheetId="48" r:id="rId48"/>
    <s:sheet name="Balance Sheet Components - Sc49" sheetId="49" r:id="rId49"/>
    <s:sheet name="Balance Sheet Components - Summ" sheetId="50" r:id="rId50"/>
    <s:sheet name="Balance Sheet Components - Su51" sheetId="51" r:id="rId51"/>
    <s:sheet name="Balance Sheet Components - Sc52" sheetId="52" r:id="rId52"/>
    <s:sheet name="Commitments and Contingencies -" sheetId="53" r:id="rId53"/>
    <s:sheet name="Commitments and Contingencies54" sheetId="54" r:id="rId54"/>
    <s:sheet name="Commitments and Contingencies55" sheetId="55" r:id="rId55"/>
    <s:sheet name="Commitments and Contingencies56" sheetId="56" r:id="rId56"/>
    <s:sheet name="Lease Agreements and Power Pu57" sheetId="57" r:id="rId57"/>
    <s:sheet name="Lease Agreements and Power Pu58" sheetId="58" r:id="rId58"/>
    <s:sheet name="Lease Agreements and Power Pu59" sheetId="59" r:id="rId59"/>
    <s:sheet name="Debt and Financing Obligation60" sheetId="60" r:id="rId60"/>
    <s:sheet name="Debt and Financing Obligation61" sheetId="61" r:id="rId61"/>
    <s:sheet name="Debt and Financing Obligation62" sheetId="62" r:id="rId62"/>
    <s:sheet name="Fair Value - Summary of Assets " sheetId="63" r:id="rId63"/>
    <s:sheet name="Fair Value - Additional Informa" sheetId="64" r:id="rId64"/>
    <s:sheet name="Noncontrolling Interests - Addi" sheetId="65" r:id="rId65"/>
    <s:sheet name="Noncontrolling Interests - Sche" sheetId="66" r:id="rId66"/>
    <s:sheet name="Comprehensive Income (Loss) - S" sheetId="67" r:id="rId67"/>
    <s:sheet name="Shareholders' Equity - Addition" sheetId="68" r:id="rId68"/>
    <s:sheet name="Shareholders' Equity - Summary " sheetId="69" r:id="rId69"/>
    <s:sheet name="Share-based Compensation - Addi" sheetId="70" r:id="rId70"/>
    <s:sheet name="Net Income Per Share - Addition" sheetId="71" r:id="rId71"/>
    <s:sheet name="Net Income Per Share - Summary " sheetId="72" r:id="rId72"/>
    <s:sheet name="Related Parties - Additional In" sheetId="73" r:id="rId73"/>
    <s:sheet name="Income Taxes - Additional Infor" sheetId="74" r:id="rId74"/>
    <s:sheet name="Segment Information - Additiona" sheetId="75" r:id="rId75"/>
    <s:sheet name="Subsequent Events - Additional " sheetId="76" r:id="rId76"/>
  </s:sheets>
  <s:definedNames/>
  <s:calcPr calcId="124519" calcMode="auto" fullCalcOnLoad="1"/>
</s:workbook>
</file>

<file path=xl/sharedStrings.xml><?xml version="1.0" encoding="utf-8"?>
<sst xmlns="http://schemas.openxmlformats.org/spreadsheetml/2006/main" uniqueCount="702">
  <si>
    <t>Document and Entity Information - shares</t>
  </si>
  <si>
    <t>6 Months Ended</t>
  </si>
  <si>
    <t>Jun. 28, 2015</t>
  </si>
  <si>
    <t>Aug. 07, 2015</t>
  </si>
  <si>
    <t>Document And Entity Information [Line Items]</t>
  </si>
  <si>
    <t>Document Type</t>
  </si>
  <si>
    <t>10-Q</t>
  </si>
  <si>
    <t>Amendment Flag</t>
  </si>
  <si>
    <t>false</t>
  </si>
  <si>
    <t>Document Period End Date</t>
  </si>
  <si>
    <t>Jun. 28,
		2015</t>
  </si>
  <si>
    <t>Document Fiscal Year Focus</t>
  </si>
  <si>
    <t>Document Fiscal Period Focus</t>
  </si>
  <si>
    <t>Q2</t>
  </si>
  <si>
    <t>Trading Symbol</t>
  </si>
  <si>
    <t>CAFD</t>
  </si>
  <si>
    <t>Entity Registrant Name</t>
  </si>
  <si>
    <t>8POINT3 ENERGY PARTNERS LP</t>
  </si>
  <si>
    <t>Entity Central Index Key</t>
  </si>
  <si>
    <t>Current Fiscal Year End Date</t>
  </si>
  <si>
    <t>--11-30</t>
  </si>
  <si>
    <t>Entity Filer Category</t>
  </si>
  <si>
    <t>Non-accelerated Filer</t>
  </si>
  <si>
    <t>Class A shares</t>
  </si>
  <si>
    <t>Entity Common Stock Shares Outstanding</t>
  </si>
  <si>
    <t>Class B shares</t>
  </si>
  <si>
    <t>Condensed Consolidated Balance Sheets - USD ($) $ in Thousands</t>
  </si>
  <si>
    <t>Dec. 28, 2014</t>
  </si>
  <si>
    <t>Current assets:</t>
  </si>
  <si>
    <t>Cash and cash equivalents</t>
  </si>
  <si>
    <t>Accounts receivable and short-term financing receivables, net</t>
  </si>
  <si>
    <t>Cash grants and rebates receivable</t>
  </si>
  <si>
    <t>Prepaid and other current assets</t>
  </si>
  <si>
    <t>Total current assets</t>
  </si>
  <si>
    <t>Property and equipment, net</t>
  </si>
  <si>
    <t>Long-term financing receivables, net</t>
  </si>
  <si>
    <t>Investment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Other long-term liabilities</t>
  </si>
  <si>
    <t>Total liabilities</t>
  </si>
  <si>
    <t>Equity:</t>
  </si>
  <si>
    <t>SunPower investment prior to IPO</t>
  </si>
  <si>
    <t>Accumulated earnings (deficit)</t>
  </si>
  <si>
    <t>Accumulated other comprehensive loss</t>
  </si>
  <si>
    <t>Total shareholders' equity attributable to 8point3 Energy Partners LP</t>
  </si>
  <si>
    <t>Noncontrolling interests</t>
  </si>
  <si>
    <t>Total equity</t>
  </si>
  <si>
    <t>Total liabilities and equity</t>
  </si>
  <si>
    <t>Class A shares, 20,000,000 issued and outstanding as of June 28, 2015 and no shares issued or outstanding as of December 28, 2014</t>
  </si>
  <si>
    <t>Condensed Consolidated Balance Sheets (Parenthetical) - shares</t>
  </si>
  <si>
    <t>Partnership shares, outstanding</t>
  </si>
  <si>
    <t>Partnership shares, Issued</t>
  </si>
  <si>
    <t>Condensed Consolidated Statements of Operations - USD ($) shares in Thousands, $ in Thousands</t>
  </si>
  <si>
    <t>3 Months Ended</t>
  </si>
  <si>
    <t>Jun. 29, 2014</t>
  </si>
  <si>
    <t>Revenues:</t>
  </si>
  <si>
    <t>Operating revenues</t>
  </si>
  <si>
    <t>Total revenues</t>
  </si>
  <si>
    <t>Operating costs and expenses:</t>
  </si>
  <si>
    <t>Cost of operations</t>
  </si>
  <si>
    <t>Selling, general and administrative</t>
  </si>
  <si>
    <t>Depreciation, amortization and accretion</t>
  </si>
  <si>
    <t>Total operating costs and expenses</t>
  </si>
  <si>
    <t>Operating income (loss)</t>
  </si>
  <si>
    <t>Other expense (income):</t>
  </si>
  <si>
    <t>Interest expense</t>
  </si>
  <si>
    <t>Interest income</t>
  </si>
  <si>
    <t>Other expense</t>
  </si>
  <si>
    <t>Total other expense, net</t>
  </si>
  <si>
    <t>Income (loss) before income taxes</t>
  </si>
  <si>
    <t>(Provision for) benefit from income taxes</t>
  </si>
  <si>
    <t>Equity in earnings of unconsolidated investees</t>
  </si>
  <si>
    <t>Net income (loss)</t>
  </si>
  <si>
    <t>Less: Predecessor (loss) prior to IPO on June 24, 2015</t>
  </si>
  <si>
    <t>Net income subsequent to IPO</t>
  </si>
  <si>
    <t>Less: Net loss attributable to noncontrolling interests and redeemable noncontrolling interests</t>
  </si>
  <si>
    <t>Net income attributable to 8point3 Energy Partners LP Class A shares</t>
  </si>
  <si>
    <t>Net income per Class A share:</t>
  </si>
  <si>
    <t>Basic</t>
  </si>
  <si>
    <t>Diluted</t>
  </si>
  <si>
    <t>Weighted average number of Class A shares:</t>
  </si>
  <si>
    <t>SunPower</t>
  </si>
  <si>
    <t>Condensed Consolidated Statements of Comprehensive Income (Loss) - USD ($) $ in Thousands</t>
  </si>
  <si>
    <t>Statement Of Income And Comprehensive Income [Abstract]</t>
  </si>
  <si>
    <t>Other comprehensive income:</t>
  </si>
  <si>
    <t>Unrealized gain on cash flow hedges</t>
  </si>
  <si>
    <t>Total comprehensive loss (income)</t>
  </si>
  <si>
    <t>Less: Predecessor comprehensive income (loss) prior to initial public offering on June 24, 2015</t>
  </si>
  <si>
    <t>Comprehensive income subsequent to initial public offering</t>
  </si>
  <si>
    <t>Less: comprehensive loss attributable to noncontrolling interests and redeemable noncontrolling interests:</t>
  </si>
  <si>
    <t>Comprehensive income attributable to 8point3 Energy Partners LP Class A shares</t>
  </si>
  <si>
    <t>Condensed Consolidated Statements of Shareholders Equity (Unaudited) - USD ($) $ in Thousands</t>
  </si>
  <si>
    <t>Total</t>
  </si>
  <si>
    <t>SunPowerClass B shares</t>
  </si>
  <si>
    <t>First Solar</t>
  </si>
  <si>
    <t>First SolarClass B shares</t>
  </si>
  <si>
    <t>Redeemable Noncontrolling Interest</t>
  </si>
  <si>
    <t>Sun Power Investment Prior To I P O</t>
  </si>
  <si>
    <t>Sun Power Investment Prior To I P OSunPower</t>
  </si>
  <si>
    <t>Accumulated Other Comprehensive Income</t>
  </si>
  <si>
    <t>Retained Earnings</t>
  </si>
  <si>
    <t>Total Shareholders Equity</t>
  </si>
  <si>
    <t>Noncontrolling Interest</t>
  </si>
  <si>
    <t>Noncontrolling InterestSunPower</t>
  </si>
  <si>
    <t>Noncontrolling InterestFirst Solar</t>
  </si>
  <si>
    <t>Beginning Balance at Dec. 29, 2013</t>
  </si>
  <si>
    <t>Contributions from SunPower</t>
  </si>
  <si>
    <t>Distributions to SunPower</t>
  </si>
  <si>
    <t>Ending Balance at Dec. 28, 2014</t>
  </si>
  <si>
    <t>Ending Balance at Jun. 24, 2015</t>
  </si>
  <si>
    <t>Beginning Balance at Dec. 28, 2014</t>
  </si>
  <si>
    <t>Ending Balance at Jun. 28, 2015</t>
  </si>
  <si>
    <t>Ending Balance, shares at Jun. 28, 2015</t>
  </si>
  <si>
    <t>Beginning Balance at Jun. 24, 2015</t>
  </si>
  <si>
    <t>Issuance of Class shares</t>
  </si>
  <si>
    <t>Predecessor's liabilities assumed by SunPower</t>
  </si>
  <si>
    <t>Contributions from noncontrolling interests - tax equity investors</t>
  </si>
  <si>
    <t>Distribution to Sponsors</t>
  </si>
  <si>
    <t>Issuance of Class shares, Value</t>
  </si>
  <si>
    <t>Condensed Consolidated Statements of Cash Flows - USD ($) $ in Thousands</t>
  </si>
  <si>
    <t>Cash flows from operating activities:</t>
  </si>
  <si>
    <t>Adjustments to reconcile net income (loss) to net cash provided by operating activities:</t>
  </si>
  <si>
    <t>Depreciation expense</t>
  </si>
  <si>
    <t>Loss on cash flow hedges</t>
  </si>
  <si>
    <t>Interest expense on financing obligation</t>
  </si>
  <si>
    <t>Loss on termination of financing obligation</t>
  </si>
  <si>
    <t>Reserve for rebates receivable</t>
  </si>
  <si>
    <t>Deferred income taxes</t>
  </si>
  <si>
    <t>Changes in operating assets and liabilities:</t>
  </si>
  <si>
    <t>Accounts receivable and financing receivable</t>
  </si>
  <si>
    <t>Cash grants receivable</t>
  </si>
  <si>
    <t>Rebates receivable</t>
  </si>
  <si>
    <t>Solar power systems to be leased under sales type leases</t>
  </si>
  <si>
    <t>Prepaid expense and other current assets</t>
  </si>
  <si>
    <t>Deferred revenue</t>
  </si>
  <si>
    <t>Accounts payable and other accrued liabilities</t>
  </si>
  <si>
    <t>Net cash provided by (used in) operating activities</t>
  </si>
  <si>
    <t>Cash flows from investing activities:</t>
  </si>
  <si>
    <t>Purchases of property and equipment</t>
  </si>
  <si>
    <t>Receipts of cash grants related to solar energy systems under operating leases</t>
  </si>
  <si>
    <t>Net cash used in investing activities</t>
  </si>
  <si>
    <t>Cash flows from financing activities:</t>
  </si>
  <si>
    <t>Proceeds from issuance of Class A shares, net of issuance costs</t>
  </si>
  <si>
    <t>Proceeds from issuance of bank loans, net of issuance costs</t>
  </si>
  <si>
    <t>Repayment of bank loans</t>
  </si>
  <si>
    <t>Capital contributions from SunPower</t>
  </si>
  <si>
    <t>Capital distribution to SunPower</t>
  </si>
  <si>
    <t>Cash contributions from noncontrolling interests and redeemable noncontrolling interests - tax equity investors</t>
  </si>
  <si>
    <t>Net cash provided by financing activities</t>
  </si>
  <si>
    <t>Net increase in cash and cash equivalents</t>
  </si>
  <si>
    <t>Cash and cash equivalents, end of period</t>
  </si>
  <si>
    <t>Supplemental disclosures:</t>
  </si>
  <si>
    <t>Cash paid for interest, net of amounts capitalized</t>
  </si>
  <si>
    <t>Non-cash transactions:</t>
  </si>
  <si>
    <t>Assignment of financing receivables to a third party financial institution</t>
  </si>
  <si>
    <t>Property and equipment acquisitions funded by liabilities</t>
  </si>
  <si>
    <t>Additions of ARO assets and liabilities</t>
  </si>
  <si>
    <t>Predecessor liabilities assumed by SunPower</t>
  </si>
  <si>
    <t>Issuance by OpCo of OpCo common units, subordinated units and IDR for acquisition of interests in First Solar Project Entities</t>
  </si>
  <si>
    <t>Cash distribution at IPO</t>
  </si>
  <si>
    <t>Description of Business and Basis of Presentation</t>
  </si>
  <si>
    <t>Organization Consolidation And Presentation Of Financial Statements [Abstract]</t>
  </si>
  <si>
    <t xml:space="preserve">Note 1. Description of Business and Basis of Presentation The Partnership 8point3 Energy Partners LP ( together with its subsidiaries, Partnership is a limited partnership generation The Partnership’s 8point3 General Partner, LLC (the “General Partner”), the Partnership’s general partner, is a wholly-owned subsidiary of 8point3 Holding Company, LLC, an entity owned by SunPower and First Solar (“Holdings”). 29.4% limited liability company interest in OpCo and our Sponsors collectively owned a noncontrolling 70.6% limited liability company interest in OpCo. The following table provides an overview of the assets that comprise the Partnership’s initial portfolio (the “Initial Portfolio”):
Remaining
Term of
Commercial
Offtake Agreement
Project
Operation Date(1)
MW(ac)(2)
Counterparty
(in years)(3)
Utility
Maryland Solar
February 2014
20
First Energy Solutions
17.8
Solar Gen 2
November 2014
150
San Diego Gas &amp; Electric
24.4
Lost Hills Blackwell
April 2015
32
City of Roseville/Pacific Gas and Electric
28.5(4)
North Star
June 2015
60
Pacific Gas and Electric
20.0
RPU
October 2015
7
City of Riverside
25.0
Quinto
October 2015
108
Southern California Edison
20.0
Commercial &amp; Industrial
UC Davis
September 2015
13
University of California
20.0
Macy's
October 2015
3
Macy's Corporate Services
20.0
Residential Portfolio
June 2014
39
Approx. 5,900 homeowners(5)
17.3(6)
Total
432
(1)
For each utility project that has yet to reach its commercial operation date (“COD”) and for the UC Davis project, COD is the expected COD. For the Macy’s Project, COD represents the expected first date on which all of the solar generation systems within the Macy’s Project will achieve COD. For our Residential Portfolio, COD represents the first date on which all of the residential systems within the Residential Portfolio have achieved COD.
(2)
The megawatts (“MW”) for the projects in which we own less than a 100% interest or in which we are the lessor under any sale-leaseback financing are shown on a gross basis. For a description of these ownership arrangements, please read the description under “Business—Tax Equity” in the Prospectus.
(3)
Remaining term of offtake agreement is measured from the later of June 28, 2015 or the COD of the applicable project.
(4)
Remaining term comprised of 3.5 years on a power purchase agreement (“PPA”) with the City of Roseville, California, followed by a 25-year PPA with Pacific Gas and Electric starting in 2019.
(5)
Comprised of the approximately 5,900 solar installations located at homes in Arizona, California, Colorado, Hawaii, Massachusetts, New Jersey, New York, Pennsylvania and Vermont, that is held by SunPower Residential I, LLC and has an aggregate nameplate capacity of 39 MW.
( 6 )
Remaining term is the weighted average duration of all of the residential leases . Basis of Presentation and Preparation The direct and indirect contributions of the Project Entities (as defined below) by the Sponsors to OpCo in connection with the IPO the SunPower Project Entities constitute
·
the SunPower Project Entities, including:
o
Solar Star California XXX, LLC and Solar Star California XXX (2), LLC (collectively, the “Macy’s Project Entities”), which holds the Macy’s Project (as defined in the glossary in this Current Report on Form 10-Q (the “Glossary”));
o
Solar Star California XIII, LLC (the “Quinto Project Entity”), which holds the Quinto Project (as defined in the Glossary);
o
Solar Star California XXXI, LLC (the “RPU Project Entity”), which holds the RPU Project (as defined in the Glossary);
o
Solar Star California XXXII, LLC (the “UC Davis Project Entity”), which holds the UC Davis Project (as defined in the Glossary);
o
SunPower Residential I, LLC (the “Residential Portfolio Project Entity”), which holds the Residential Portfolio Project (as defined in the Glossary); and
·
the First Solar Project Entities, including:
o
Lost Hills Solar, LLC (the “Lost Hills Project Entity”), which holds the Lost Hills Project, and Blackwell Solar, LLC (the “Blackwell Project Entity”), which holds the Blackwell Project (the Lost Hills Project and the Blackwell Project, each defined in the Glossary, together constitute the “Lost Hills Blackwell Project”);
o
Maryland Solar, LLC (the “Maryland Solar Project Entity”), which holds the Maryland Solar Project (as defined in the Glossary);
o
North Star Solar, LLC (the “North Star Project Entity”), which holds the North Star Project (as defined in the Glossary); and
o
SG2 Imperial Valley, LLC (the “Solar Gen 2 Project Entity”), which owns the Solar Gen 2 Project (as defined in the Glossary). In connection with the IPO, SunPower contributed a nearly 100% interest in each of the SunPower Project Entities to OpCo, subject, in the case of the Quinto Project, the RPU Project, the UC Davis Project and the Macy’s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For all periods prior to the IPO, the accompanying unaudited condensed consolidated financial statements and the notes thereto, represent the results of the condensed combined carve-out statements of the Predecessor and were prepared using SunPower’s historical basis in assets and liabilities. For all periods subsequent to the IPO, the accompanying unaudited condensed consolidated financial statements and the notes thereto, represent the results of 8point3 Energy Partners Throughout the periods presented in the Predecessor’s condensed combined carve-out financial statements, the Predecessor did not exist as a separate, legally constituted entity. The Predecessor’s condensed combined carve-out financial statements were therefore derived from SunPower’s consolidated financial statements to represent the financial position and performance of the Predecessor on a stand-alone basis during those periods in accordance with U.S. generally accepted accounting principles (“U.S. GAAP”). The Predecessor’s management made allocations to approximate operating activities and cash flows as well as allocations of certain corporate expenses and believes the assumptions and methodology underlying the allocations are reasonable. The Partnership’s unaudited condensed consolidated financial statements have been prepared in accordance with U.S. GAAP for interim financial information. Accordingly, they do not include all of the information and disclosures required by U.S. GAAP for complete financial statements. Interim results are not necessarily indicative of results for a full year. In the opinion of management, the accompanying unaudited condensed consolidated financial statements include all adjustments (consisting of normal, recurring items) necessary to state fairly its financial position, results of operations and cash flows for the periods presented. The unaudited financial statements included herein should be read in conjunction with the Fiscal Years On June 24, 2015, in connection with the closing of the IPO, the Partnership amended its partnership agreement to include a change in the fiscal year to November 30. The Predecessor had a 52-to-53 week fiscal year that ended on the Sunday closest to December 31. Its 2014 fiscal year ended on December 28, 2014 and its 2013 fiscal year ended on December 29, 2013, each of which were 52-week fiscal years. Each of the fiscal quarters in the fiscal years 2014 and 2013 comprised 13 weeks. The first quarter and second quarter of fiscal 2015 ended on March 29, 2015 and June 28, 2015, respectively. The third quarter of fiscal 2015 will include the period from June 1, 2015 to August 31, 2015. Management Estimates The preparation of the condensed consolidated financial statements in conformity with U.S. GAAP requires management to make estimates and assumptions that affect the amounts reported in the condensed consolidated financial statements and accompanying notes. Significant estimates in these condensed consolidated financial statements include the assumptions and methodology underlying the allocations of expenses incurred on the Predecessor’s behalf, including: allowances for doubtful accounts related to accounts receivable and financing receivables; estimates for future cash flows and economic useful lives of property and equipment; the fair value and residual value of leased solar energy systems; fair value of financial instruments; valuation of certain accrued liabilities such as accrued warranty; and income taxes including the related valuation allowance. Actual results could materially differ from those estimates. Costs Related to IPO Direct costs related to the IPO that were incurred by the Predecessor to the IPO the IPO three and six months </t>
  </si>
  <si>
    <t>Summary of Significant Accounting Policies</t>
  </si>
  <si>
    <t>Accounting Policies [Abstract]</t>
  </si>
  <si>
    <t xml:space="preserve">Note 2 .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Unrealized gains and losses of the effective portion of derivative financial instruments are excluded from earnings and reported as a component of accumulated other comprehensive loss in the condensed consolidated balance sheets. The ineffective portion of derivatives financial instruments are included in other income (expense), net in the condensed consolidated Comprehensive Income (Loss) Comprehensive income (loss) is defined as the change in equity during a period from non-owner sources. The Partnership its income 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densed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the three and six months ended June 28, 2015, no impairment losses were recorded related to the Partnership’s equity method investments. Cash and Cash Equivalents The Partnership Accounts Receivable and Financing Receivable Accounts receivable: Accounts receivable are reported on the condensed consolidated balance sheets at the outstanding invoiced amount for operating lease customers adjusted for any write-offs and estimated allowance for doubtful accounts. The Partnership Financing receivables: Leases are classified as either operating or sales-type leases in accordance with the relevant accounting guidelines. Financing receivables are generated by solar energy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Property and Equipment Property and equipment, including photovoltaic (“PV”) solar power systems, are stated at cost, less accumulated depreciation. Leased solar energy systems are depreciated to their estimated residual value for the three and six months ended June 29, 2014 Construction-in-Progress Projects comprised of solar energy systems yet to be leased to residential homeowners and project assets June 28, 2015 Long-Lived Assets The Partnership Partnership With respect to projects, the Partnership Partnership 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Asset Retirement Obligations In some cases the Partnership Partnership Partnership Contingencies The Partnership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Product Warranties The Sponsors Sponsors as providers of engineering, procurement and construction (“EPC”) services Segment Information The Partnership generation It operates as a single reportable segment based on the “management” approach. This approach designates the internal reporting used by management for making decisions and assessing performance as the source of the reportable segments All operating revenues for the three and six months ended June 28, 2015 and June 29, 2014 were from customers located in the United States. No operating revenues by a single customer exceeded 10% of total operating revenues in each of those reporting periods. Revenue Recognition Power Purchase Agreements: Revenue is generated from the sale of energy to various non-affiliated parties under long-term PPAs. Amounts are recognized as revenue based on rates stipulated in the respective PPAs when energy and any related renewable energy attributes are delivered. Sales-type leases: Certain residential leased solar energy systems are classified as sales-type leases because the net present value (“NPV”) of the minimum lease payments per the contract, excluding the portion of payments representing executory costs, equals or exceeds 90% of the excess of the fair value of the leased property to the lessor at lease inception. For such solar energy systems, the NPV of the minimum lease payments, net of executory costs, is recognized as revenue when the lease is placed in service. This NPV includes fixed and determinable state or local rebates defined in the minimum lease payments under the lease but excludes performance-based incentives (“PBI Rebates”) because these rebates are not fixed and determinable as they relate to the generation of electricity from the leased solar energy system, and therefore, represent contingent revenue recognized as revenue upon cash receipt. This NPV, as well as that of the residual value of the lease at termination, are recorded as financing receivables in the condensed consolidated balance sheets. The difference between the initial net amounts and the gross amounts is amortized to revenue over the lease term using the effective interest method. Revenue representing executory costs to operate and maintain the leased solar energy system is recognized on a straight-line basis over the 20-year lease term. The residual values of solar energy systems are determined at the inception of the lease applying an estimated system fair value at the end of the lease term. As all the leases owned by the Predecessor have been placed into service, all revenue related to the NPV of the minimum lease payments has been recognized as of December 28, 2014. Accordingly, there was no sales-type lease revenue recognized on the financial statements for the three and six months ended June 28, 2015. Operating leases: For those residential systems classified as operating leases, revenue associated with renting the solar energy system and executory costs is recognized on a straight-line basis over the 20-year lease term. State or local rebates defined in the minimum lease payments under the lease that are deemed fixed and determinable are recorded as deferred revenue in the condensed consolidated balance sheets when the lease is placed in service and amortized to revenue on a straight-line basis over the 20-year lease term. PBI Rebates representing contingent revenue are recognized as revenue upon cash receipt. In addition, the Partnership also recognizes lease revenue for the Maryland Solar Project, which is subject to a solar lease agreement that expires on December 31, 2019, with an affiliate of First Solar as the lessee. Revenue generated primarily from various non-affiliated parties under long-term PPA contracts are accounted for as operating leases. Operating revenues to date are comprised of revenues generated from solar energy systems leased to residential customers and lease revenue from the Maryland Solar Project. The Partnership Noncontrolling Interests Noncontrolling interests represent the portion of net assets in consolidated subsidiaries that are not attributable, directly or indirectly, to the Partnership Partnership noncontrolling Partnership Partnership Cost of Operations Cost of operations includes operation and maintenance costs related to the operating projects as well as cost recognized on sales-type leases and is recognized when the leased solar energy system is placed in service or sold. Cost recognized on sales-type leases includes initial direct costs to complete a leased solar energy system, such as costs for constructing a solar energy system inclusive of dealer payments, freight charges and direct lease costs. 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The calculation of tax liabilities involves dealing with uncertainties in the application of complex tax regulations. The Partnership, which has elected to be treated as a corporation for federal income tax purposes, Partnership Business Combinations The Partnership the Partnership’s Partnership Partnership Share-Based Compensation Expense The Partnership grant-date of Class A shares, and accounts for share-based compensation expense by amortizing the fair value on a straight-line basis over the requisite vesting period, less estimated forfeitures. There were no share-based awards issued for the three and six months ended June 28, 2015. Recent Accounting Pronouncements In April 2015, the Financial Accounting Standards Board (the “FASB”) issued an update to the standards for the presentation of debt issuance costs to reduce complexity in accounting standards and to align with International Financial Reporting Standards. The updated standard requires debt issuance costs to be presented in the balance sheet as a direct deduction from the carrying value of the associated debt liability. U.S. GAAP previously required debt issuance costs to be reflected as an asset on the Partnership’s Partnership Partnership In February 2015, the FASB issued a new standard which modifies existing consolidation guidance for reporting organizations that are required to evaluate whether they should consolidate certain legal entities. The new consolidation guidance is effective for the Partnership Partnership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predecessor in the first quarter of 2017, and is to be applied retrospectively using one of two prescribed methods. The Partnership </t>
  </si>
  <si>
    <t>Business Combinations</t>
  </si>
  <si>
    <t>Business Combinations [Abstract]</t>
  </si>
  <si>
    <t>Note 3. 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For the acquisitions completed during the three months ended June 28, 2015, the Partnership obtained valuations from a third-party valuation specialist. The valuations calculated from these estimates were based on information available at the acquisition date. Partnership’s On June 24, 2015, the Partnership acquired a 100% interest in the Maryland Solar Project Entity, and a 49% indirect interest in each of the Solar Gen 2 Project, the North Star Project and the Lost Hills Blackwell Project, each of which is described in more detail below: Maryland Solar The Maryland Solar Project, located in Maryland, represents a fully operational 20 MW grid-connected system contracted to serve a 20-year PPA with FirstEnergy Solutions, a subsidiary of FirstEnergy Corp. Solar Gen 2 The Solar Gen 2 Project, located in California, is a fully operational 150 MW grid-connected system spanning three separate 50 MW sites. Electricity generated by the three separate systems is contracted to serve a 25-year PPA with San Diego Gas &amp; Electric Company, a subsidiary of Sempra Energy. North Star The North Star Project, located in California, is a fully operational 60 MW grid-connected system, which commenced operations in the second quarter of 2015, contracted to serve a 20-year PPA with Pacific Gas and Electric Company, a subsidiary of PG&amp;E Corporation. Lost Hills Blackwell The Lost Hills Blackwell Project, located in California, is a fully operational 32 MW grid-connected system, which commenced operations in the second quarter of 2015, contracted to serve a 25-year PPA with Pacific Gas and Electric Company, a subsidiary of PG&amp;E Corporation, starting in 2019. Lost Hills Blackwell The purchase allocation for the acquired assets and liabilities of the above Project Entities
(in thousands)
Fair Value
Property, plant and equipment
$
56,497
Equity method investment - Solar Gen 2
216,483
Equity method investment - North Star
103,849
Equity method investment - Lost Hills Blackwell
34,121
Asset retirement obligation
(2,130
)
Total purchase price
$
408,820
The following unaudited pro forma supplementary data gives effect to the acquisitions as if the transactions had occurred on December 30, 2013. The unaudited pro forma supplementary data is provided for informational purposes only and should not be construed as indicative of the Partnership’s results of operations had the acquisitions been consummated on the date assumed or of the Partnership’s results of operations for any future date.
Six Months Ended
June 28,
June 29,
(in thousands)
2015
2014
Operating revenues
$
7,125
$
4,572
Net income (loss)
(15,765
)
3,860
Net income attributable to 8point3 Energy Partners LP Class A shares
995
—
Net income per Class A share - Basic and Diluted
$
0.05
$
—</t>
  </si>
  <si>
    <t>Investment in Unconsolidated Affiliates</t>
  </si>
  <si>
    <t>Investments In And Advances To Affiliates Schedule Of Investments [Abstract]</t>
  </si>
  <si>
    <t>Note 4. Investment in Unconsolidated Affiliates The Partnership obtained the fair values of its investments in unconsolidated affiliates based on an external valuation report as of the date of the IPO. The Partnership’s investments in its unconsolidated affiliates as of June 28, 2015 are as follows:
Projects
Solar Gen 2
North Star
Lost Hills Blackwell
Total
(in thousands)
Investments in unconsolidated affiliates as of IPO
$
216,483
$
103,849
$
34,121
$
354,453
Equity in earnings in unconsolidated affiliates during the six months ended June 28, 2015
152
25
41
218
Investments in unconsolidated affiliates as of June 28, 2015
$
216,635
$
103,874
$
34,162
$
354,671
The following table presents summarized financial information for SG2 Holdings, LLC (“SG2 Holdings”), a significant investee, as derived from the unaudited consolidated financial statements of SG2 Holdings for the three and six months ended June 30, 2015 and as of June 30, 2015:
Three Months Ended
Six Months Ended
June 30,
June 30,
(in thousands)
2015
2015
Summary statement of operations information:
Revenue
$
12,219
$
19,963
Operating expenses
7,820
15,670
Net income
4,443
4,343
As of June 30, 2015
Summary balance sheet information:
Current assets
$
18,442
Long-term assets
716,585
Current liabilities
10,288
Long-term liabilities
4,802
. The following table presents summarized financial information for NS Solar Holdings, LLC (“North Star Holdings”), a significant investee, as derived from the unaudited consolidated financial statements of North Star Holdings for the three and six months ended June 30, 2015 and as of June 30, 2015:
Three Months Ended
Six Months Ended
June 30,
June 30,
(in thousands)
2015
2015
Summary statement of operations information:
Revenue
$
1,098
$
1,098
Operating expenses
689
689
Net income
489
489
As of June 30, 2015
Summary balance sheet information:
Current assets
$
6,276
Long-term assets
308,825
Current liabilities
5,315
Long-term liabilities
1,932</t>
  </si>
  <si>
    <t>Balance Sheet Components</t>
  </si>
  <si>
    <t>Balance Sheet Related Disclosures [Abstract]</t>
  </si>
  <si>
    <t>Note 5. Balance Sheet Components Financing Receivables The Partnership’s net investment in sales-type leases presented in “Accounts receivable and short-term financing receivables, net” and “Long-term financing receivables, net” on the condensed consolidated balance sheets is as follows:
As of
June 28,
December 28,
(in thousands)
2015
2014
Minimum lease payment receivable, net(1)
$
109,144
$
112,087
Unguaranteed residual value
12,992
13,068
Less: unearned income
(35,007
)
(36,742
)
Net financing receivables
$
87,129
$
88,413
Short-term financing receivable, net(2)
$
2,808
$
2,778
Long-term financing receivables, net(2)
$
84,321
$
85,635
(1)
Allowance for doubtful accounts was $0.2 million and zero as of June 28, 2015 and December 28, 2014, respectively.
(2)
Accounts receivable and short-term financing receivable, net on the condensed consolidated balance sheets includes accounts receivable from operating leases of $0.4 million and $0.1 million as of June 28, 2015 and December 28, 2014, respectively.
As of
June 28,
December 28,
(in thousands)
2015
2014
Cash grants and rebates receivable
Cash grants and rebates receivables(1)
$
—
$
1,216
Prepaid expense and other current assets
Reimbursable network upgrade costs (2)
$
4,314
$
—
Other current assets (3)
1,803
—
Total
$
6,117
$
—
Property and equipment, net
Solar energy systems utility
$
56,497
Leased solar energy systems
81,238
80,678
Construction-in-progress
Project assets(2)
308,524
84,436
$
446,259
$
165,114
Less: accumulated depreciation(4)
(9,253
)
(6,906
)
Total
$
437,006
$
158,208
Other long-term assets
Reimbursable network upgrade costs (2)
$
24,445
$
—
(1)
The federal Section 1603 cash grant program, from which the Partnership’s Predecessor had benefitted, expired on December 28, 2014 and the Partnership no longer benefits from cash grants nor rebate revenue. The Partnership’s Predecessor did not recognize any cash grants in the three and six months ended June 28, 2015, as all cash grants have been awarded, collected and recognized as of December 28, 2014. Previously, the Partnership’s Predecessor recognized $11.9 million of cash grants in the three and six months ended June 29, 2014, of which less than $6.2 million reduced the carrying amount of the operating lease assets and $5.7 million reduced sales-type lease cost of operations.
(2)
Throughout fiscal years 2013 and 2014, in relation to the construction of the Quinto Project, the Predecessor incurred construction costs related to the network upgrade of a transmission grid belonging to a utility company. These costs are reimbursable by the utility over five years when the project reaches commercial operation. In the early stages of construction, the Predecessor classified these costs as construction-in progress – project assets in the Property and equipment, net line item of the consolidated financial statements. As the Quinto Project is expected to achieve COD in October 2015, the Partnership reclassified such cost as other assets, current and long term, on the consolidated financial statements.
(3)
Other current assets included $1.7 million due from SunPower related to system output performance warranties and system repairs in connection with $0.4 million of system output performance warranty accrual and $1.3 million of system repairs accrual recorded in the “Accounts payable and other current liabilities” line item on the condensed consolidated balance sheets as of June 28, 2015.
(4)
Depreciation expense in the three and six months ended June 28, 2015 was $0.8 million and $1.5 million, respectively, and in the three and six months ended June 29, 2014 was $0.1 million and $0.9 million, respectively.
As of
June 28,
December 28,
(in thousands)
2015
2014
Accounts payable and other current liabilities
Residential lease financing fee payable to third-party investors
$
—
$
1,865
Accrued project costs
—
8,775
Accrued accounts payable
84
—
System output performance warranty
420
525
Residential lease system repairs accrual
1,265
660
Interest payable
108
366
Accounts payable to related parties
86
—
Income taxes payable
—
23
$
1,963
$
12,214
Other long-term liabilities
Derivative financial instruments
$
—
$
3,156
Asset retirement obligations
6,700
—
Deferred tax liabilities
97
—
Warranty reserves
—
818
$
6,797
$
3,974</t>
  </si>
  <si>
    <t>Commitments and Contingencies</t>
  </si>
  <si>
    <t>Commitments And Contingencies Disclosure [Abstract]</t>
  </si>
  <si>
    <t>Note 6. Commitments and Contingencies Land Use Commitments The Partnership is a party to various agreements that provide for payments to landowners for the right to use the land upon which projects under PPAs are located. Total lease and easement expense was $0.5 million and $0.9 million in the three and six months ended June 28, 2015, respectively, and $0.2 million and $0.5 million in the three and six months ended June 29, 2014, respectively, and is classified as SG&amp;A expenses when the projects are in the construction phase and as costs of operations when the projects have commenced operations in the Partnership’s accompanying condensed consolidated statements of operations. The total minimum lease and easement commitments at June 28, 2015 under these land use agreements are as follows:
(in thousands)
2015 (remaining six months)
2016
2017
2018
2019
Thereafter
Total
Land use payments
$
—
$
1,096
$
1,131
$
1,167
$
1,524
$
46,341
$
51,259
Product Warranties The following table summarizes accrued warranty activity for the three and six months ended June 28, 2015 and the three and six months ended June 29, 2014:
Three Months Ended
Six Months Ended
June 28,
June 29,
June 28,
June 29,
(in thousands)
2015
2014
2015
2014
Balance at the beginning of the period
$
817
$
817
$
818
$
817
Settlements and adjustments during the period
(817
)
—
(818
)
—
Balance at the end of the period
$
—
$
817
$
—
$
817
The product warranties included in the Predecessor’s combined balance sheets represent the estimate of the expected costs that could result from these warranties provided in connection with the sales-type leases. Due to the pass-through nature of the warranty from SunPower as the original equipment manufacturer, warranty reserves on sale-type leases that had been allocated to the Predecessor on a carve-out basis are no longer reflected on the Partnership’s financial statements as they are an obligation of SunPower. Solar Energy System Performance Warranty Lease agreements require the Partnership to undertake a system output performance warranty. The Partnership has recorded in “Accounts payable and other current liabilities” amounts related to these system output performance warranties totaling $0.4 million and $0.5 million as of June 28, 2015 and December 28, 2014, respectively. The Partnership has also recorded in “Other current assets” amounts of $0.4 million and zero as of June 28, 2015 and December 28, 2014, respectively, relating to anticipated performance warranty reimbursements from the O&amp;M provider. The following table summarizes accrued solar energy systems warranty activity for the three and six months ended June 28, 2015 and three and six months ended June 29, 2014:
Three Months Ended
Six Months Ended
June 28,
June 29,
June 28,
June 29,
(in thousands)
2015
2014
2015
2014
Balance at the beginning of the period
$
487
$
95
$
525
$
—
Settlements and adjustments during the period
(67
)
(56
)
(105
)
39
Balance at the end of the period
$
420
$
39
$
420
$
39
Asset Retirement Obligations The Partnership’s AROs are based on estimated third-party costs associated with the decommissioning of the applicable project assets. These costs may increase or decrease in the future as a result of changes in regulations, engineering designs and technology, permit modifications, inflation, or other factors. Decommissioning activities generally are made over a period of time commencing at the end of the system’s life. The following table summarizes ARO activity for the three and six months ended June 28, 2015 and June 29, 2014, respectively:
Three Months Ended
Six Months Ended
June 28,
June 29,
June 28,
June 29,
(in thousands)
2015
2014
2015
2014
Balance at the beginning of the period
$
903
$
—
$
—
$
—
ARO assumed in acquisition
2,130
2,130
Liabilities incurred during period
3,667
—
4,570
—
Balance at the end of the period
$
6,700
$
—
$
6,700
$
—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out of its operations in the ordinary course of business, the Partnership is not a party to any litigation or governmental or other proceeding that the Partnership believes will have a material adverse impact on our financial position, results of operations, or liquidity. Environmental Contingencies The Partnership reviews its obligations as they relate to compliance with environmental laws, including site restoration and remediation. During the three and six months ended June 28, 2015 and the three and six months ended June 29, 2014, there were no known environmental contingencies that required the Partnership to recognize a liability.</t>
  </si>
  <si>
    <t>Lease Agreements and Power Purchase Agreements</t>
  </si>
  <si>
    <t>Leases Operating [Abstract]</t>
  </si>
  <si>
    <t xml:space="preserve">Note 7. Lease Agreements and Power Purchase Agreements Lease Agreements As of June 28, 2015, the Partnership’s The following table presents the Partnership’s
(in thousands)
2015 (remaining six months)
2016
2017
2018
2019
Thereafter
Total
Minimum future rentals on residential operating leases placed in service(1)
$
1,844
$
3,701
$
3,719
$
3,740
$
3,761
$
50,019
$
66,784
Maryland Solar lease
3,702
5,277
5,219
5,161
3,954
—
23,313
Total operating leases
$
5,546
$
8,978
$
8,938
$
8,901
$
7,715
$
50,019
$
90,097
(1)
Minimum future rentals on operating leases placed in service do not include contingent rentals that may be received from customers under agreements that include performance-based incentives and executory costs. As of June 28, 2015, future maturities of net financing receivables for sales-type leases are as follows:
(in thousands)
2015 (remaining six months)
2016
2017
2018
2019
Thereafter
Total
Scheduled maturities of minimum lease payments receivable(1)
$
2,761
$
5,580
$
5,664
$
5,751
$
5,840
$
83,548
$
109,144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t>
  </si>
  <si>
    <t>Debt and Financing Obligations</t>
  </si>
  <si>
    <t>Debt Disclosure [Abstract]</t>
  </si>
  <si>
    <t xml:space="preserve">Note 8. Debt and Financing Obligations Term Loan and Revolving Credit Facility On June 5, 2015, OpCo entered into a $525 million credit facility, consisting of a $300 million term loan facility, a $25 million delayed draw term loan facility and a $200 million revolving credit facility. As of June 28, 2015, the effective cash interest rate for the new term loan facility was approximately 2.24% per annum. There will be no principal amortization over the term of the facility. The discount and incremental debt issuance costs associated with the new borrowing were $3.1 million, which included $1.7 million of debt issuance costs paid with a portion of the proceeds and $1.4 million related to a reclassification of capitalized issuance costs on the Predecessor’s historical financial statements, and were reported as a direct deduction from the face amount of the note. The Partnership used the net proceeds of the term loan facility to pay distributions of $129.4 million to First Solar and $168.9 million to SunPower. As of June 28, 2015, the full amount of the $300 million term loan facility and approximately $11.5 million of letters of credit under the revolving credit facility are outstanding. The remaining portion of the revolving credit facility and the delayed draw term loan facility are undrawn. OpCo’s new credit facility is collaterized by a pledge over the equity of OpCo and certain of its domestic subsidiaries. The Partnership and each of OpCo’s domestic subsidiaries, other than certain non-guarantor subsidiaries, have guaranteed the obligations of OpCo under the credit facility. Loans outstanding under the credit facility will bear interest at either (i) a base rate, which is the highest of (x) the federal funds rate plus 0.50%, (y) the administrative agent’s prime rate and (z) one-month LIBOR, in each case, plus an applicable margin; or (ii) one-, two-, three- or six-month LIBOR plus an applicable margin. The unused portion of the revolving credit facility and delayed draw term loan facility is subject to a commitment fee of 0.30% per annum. OpCo may prepay the borrowings under the term loan facility and the delayed draw term loan facility at any time. Subject to certain conditions, the credit facility includes conditional borrowing capacity for incremental commitments to increase the term loan facility and the revolving credit facility to up to $775 million in the aggregate, with any increase in the revolving credit facility not to exceed $100 million. This credit facility contains covenants, including among others, requiring the Partnership to maintain the following financial ratios beginning in the fiscal quarter ending August 31, 2015: (i) a debt to cash flow ratio of not more than (a) 7.00 to 1.00 for the fiscal quarters ending August 31, 2015 through May 31, 2016, (b) 5.50 to 1.00 for the fiscal quarters ending August 31, 2016 through May 31, 2017, and (c) 5.00 to 1.00 for each fiscal quarter ending thereafter; and (ii) a debt service coverage ratio of not less than 1.75 to 1.00. In addition, an event of default occurs under the credit facility upon a change of control. The credit facility defines a change of control as occurring when, among other things, (i) the Sponsors (or either of them) cease to direct the management, directly or indirectly, of the Partnership or OpCo, or (ii) the Sponsors collectively cease to own 35% of the economic interest in OpCo. In addition, this credit facility contains customary non-financial covenants and certain restrictions that will limit the Partnership’s, OpCo’s and certain of the Partnership’s and its domestic subsidiaries’ ability to, among other things, incur or guarantee additional debt and to make distributions on or redeem or repurchase OpCo common units. As of June 28, 2015, the Partnership was in compliance with the debt covenants. The following table summarizes the Partnership’s long-term debt:
June 28, 2015
December 28, 2014
(in thousands)
Amount
Effective Interest Rate
Amount
Effective Interest Rate
Term Loan due June 2020
$
300,000
2.24
%
$
—
—
less: debt issuance costs
(3,054
)
N/A
—
N/A
Total
$
296,946
$
—
Quinto Solar Project Financing In order to facilitate the construction of certain projects, the Predecessor obtained non-recourse project loans from third-party financial institutions. On October 17, 2014, the Predecessor, through its wholly-owned subsidiary, the Quinto Project Entity, entered into an approximately $377.0 million credit facility with Santander Bank, N.A., Mizuho Bank, Ltd. and Credit Agricole Corporate &amp; Investment Bank (the “Quinto Credit Facility”) in connection with the construction of the Quinto Project. On June 24, 2015, in connection with the closing of the IPO and the concurrent transfer of the Quinto Project to OpCo, the Quinto Project Entity repaid the full amount outstanding under the Quinto Credit Facility and terminated the agreement early. Immediately before termination, there were outstanding borrowings of $224.3 million under the Quinto Credit Facility. Termination of the Quinto Credit Facility became effective upon full repayment by the Quinto Project Entity on June 24, 2015. The Quinto Project Entity paid a $0.6 million fee for early repayment of the Quinto Credit Facility. As of December 28, 2014, the Predecessor had outstanding borrowings of $61.5 million, and outstanding letters of credit of $3.2 million. The fee paid under the Quinto Credit Facility for the letters of credit was immaterial during the three and six months ended June 28, 2015 and June 29, 2014, respectively, and was recognized as interest expense in the condensed consolidated statement of operations. Residential Lease Financing The Predecessor entered into two financing arrangements under which leased solar energy systems were financed by two third-party investors. Under the terms of these financing arrangements, the investors provided upfront payments to the Predecessor, which the Predecessor recognized as a financing obligation that is reduced over the specified term of the arrangement as customer receivables and federal cash grants are received by the third-party investors. Non-cash interest expense is recognized on the Partnership’s condensed consolidated statements of operations using the effective interest rate method calculated at a rate of approximately 14%-15%. As of December 28, 2014, the Predecessor’s accrued financing fee was $1.9 million due for the undrawn commitment of the outstanding financing arrangement which is recorded in accounts payable and other accrued liabilities in the Predecessor’s balance sheet. On January 30, 2015, the Predecessor entered into an agreement with one of the residential lease financing third-party investors that terminated the financing obligation arrangement. In conjunction with the termination of the arrangement, the Predecessor paid $10.8 million to terminate the $10.1 million outstanding financing obligation. On January 23, 2015, the Predecessor entered into an agreement with one of the residential lease financing third-party investors that allowed the Predecessor to repay the outstanding financing obligation and terminate the associated agreements on or before September 30, 2015. This repayment was exercised on May 4, 2015. The Predecessor paid $29.0 million to terminate the $21.1 million outstanding financing obligation and $1.9 million accrued financing fee. August 2011 Letter of Credit Facility with Deutsche Bank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The letter of credit facility provides for the issuance, upon request by SunPower, of letters of credit by the issuing banks thereunder in order to support certain obligations of SunPower, in an aggregate amount not to exceed $878.0 million for the period from January 1, 2014 through December 31, 2014. As of June 28, 2015 and December 28, 2014, letters of credit issued and outstanding under the August 2011 letter of credit facility with Deutsche Bank for the Quinto Project totaled $48.8 million and $38.3 million, respectively. The associated fees paid to Deutsche Bank for the letters of credit were $0.2 million and $0.4 million, respectively, during the three and six months ended June 28, 2015 and $0.1 million and $0.3 million, respectively, during the three and six months ended June 29, 2014 and were recognized as interest expense in the condensed consolidated statements of operations. </t>
  </si>
  <si>
    <t>Fair Value</t>
  </si>
  <si>
    <t>Fair Value Disclosures [Abstract]</t>
  </si>
  <si>
    <t xml:space="preserve">Note 9.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Assets and Liabilities Measured at Fair Value on a Recurring Basis The following tables present the Partnership’s assets and liabilities measured at estimated fair value on a recurring basis, categorized in accordance with the fair value hierarchy:
June 28, 2015
December 28, 2014
FAIR VALUE MEASUREMENTS
FAIR VALUE MEASUREMENTS
(in thousands)
Level 1
Level 2
Total
Level 1
Level 2
Total
Liabilities
Derivative financial instruments
$
—
$
—
$
—
$
—
$
3,156
$
3,156
Total liabilities
$
—
$
—
$
—
$
—
$
3,156
$
3,156
The Predecessor entered into interest rate swap agreements, designated as cash flow hedges, in the fourth quarter of the year ended December 28, 2014 on the outstanding and forecasted future borrowings under the Quinto Credit Facility to reduce the impact of changes in interest rates. As of June 28, 2015 and December 28, 2014, the Predecessor Predecessor </t>
  </si>
  <si>
    <t>Noncontrolling Interests</t>
  </si>
  <si>
    <t>Noncontrolling Interest [Abstract]</t>
  </si>
  <si>
    <t>Note 10. 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Note 1, and third-party investors under the tax equity financing facilities. As of June 28, 2015, First Solar and SunPower had noncontrolling interests of 30.6% and 40.0%, respectively, in OpCo. In addition, certain subsidiaries of OpCo have entered into tax equity financing facilities with third-party investors under which the parties invest in entities that hold the solar power systems. The Partnership, through OpCo, holds controlling interests in these less-than-wholly-owned entities and has therefore fully consolidated these entities.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densed consolidated balance sheets. As of June 28, 2015, redeemable noncontrolling interests and noncontrolling interests were zero and $0.4 million, respectively. During the three and six months ended June 28, 2015 and June 29, 2014, such subsidiaries of OpCo received $1.0 million and zero, respectively, in contributions from investors under the related facilities and attributed $0.7 million and zero, respectively, in losses to the third-party investors primarily as a result of allocating certain assets, including tax credits, if any, to the investors. The following table presents the noncontrolling interest balances by entity, reported in shareholders’ equity in the consolidated balance sheets as of June 28, 2015 and December 28, 2014:
As of
June 28,
December 28,
(in thousands)
2015
2014
First Solar
$
125,374
$
—
SunPower
122,592
—
Tax equity investors
390
—
Total
$
248,356
$
—</t>
  </si>
  <si>
    <t>Comprehensive Income (Loss)</t>
  </si>
  <si>
    <t>Other Comprehensive Income Loss Net Of Tax Period Increase Decrease [Abstract]</t>
  </si>
  <si>
    <t>Note 11. Comprehensive Income (Loss) The components of accumulated other comprehensive income (loss) and other comprehensive income (loss) excluding noncontrolling interest, are summarized as follows:
Net Unrealized
Gain (Losses)
Accumulated
Cash Flow
Other
Hedging
Comprehensive
(in thousands)
Instrument
Income (Loss)
Balance at December 28, 2014
$
(3,156
)
$
(3,156
)
Other comprehensive income on cash flow hedges
$
3,156
$
3,156
Balance at June 28, 2015
$
—
$
—</t>
  </si>
  <si>
    <t>Shareholders' Equity</t>
  </si>
  <si>
    <t>Stockholders Equity Note [Abstract]</t>
  </si>
  <si>
    <t>Note 12. Shareholders’ Equity The Partnership’s partnership agreement authorizes the issuance of an unlimited number of Class A shares. The Partnership’s Class A shareholders have only limited voting rights and are not entitled to elect the General Partner or its directors. The Partnership’s Class A shares and Class B shares represent limited partner interests in the Partnership. The holders of Class A shares and Class B shares are entitled to exercise the rights or privileges available to limited partners under the partnership agreement, but only holders of Class A shares are entitled to participate in the Partnership’s distributions. The Sponsors were issued Class B shares in connection with the IPO described below. Through their ownership of Holdings, the Sponsors hold all of the incentive distribution rights (“IDRs”) in OpCo, which represent a variable interest in distributions after certain distribution thresholds are met. Initial Public Offering On June 24, 2015, the Partnership were deducted from the gross proceeds from the IPO As a result, as of June 28, 2015, the Partnership owned a 29.4% limited liability company interest in OpCo as well as a controlling noneconomic managing member interest in OpCo. As of June 28, 2015, the Sponsors collectively owned 48,000,000 Class B shares in the Partnership, with SunPower and First Solar having owned 27,184,070 and 20,815,930 Class B shares, respectively, and together, having owned a noncontrolling 70.6% limited liability company interest in OpCo. The Partnership received net proceeds of $393.8 million from the sale of the Class A shares after deducting underwriting fees and structuring fees (exclusive of offering expenses paid by the Sponsors). The Partnership used all of the net proceeds of the IPO to purchase 20,000,000 OpCo common units from OpCo. OpCo (i) used approximately $154.4 million of such net proceeds to make a cash distribution to First Solar and, approximately $201.6 million of such net proceeds to make a cash distribution to SunPower and (ii) retained approximately $37.8 million of such net proceeds for general purposes, including to fund future acquisition opportunities. As of June 28, 2015, the following shares of the Partnership were outstanding:
Number
Shares
Outstanding
Shareholder
Class A shares
20,000,000
Public
Class B shares
20,815,930
First Solar
Class B shares
27,184,070
SunPower
Total shares outstanding
68,000,000</t>
  </si>
  <si>
    <t>Share-based Compensation</t>
  </si>
  <si>
    <t>Disclosure Of Compensation Related Costs Sharebased Payments [Abstract]</t>
  </si>
  <si>
    <t xml:space="preserve">Note 13. Share The Partnership adopted the 8point3 General Partner, LLC Long-Term Incentive Plan (the “LTIP”) for employees, directors and consultants of the General Partner or its affiliates who perform services for the Partnership or its affiliates. Awards under the LTIP may consist of unrestricted shares, restricted shares, restricted share units, options, share appreciation rights and distribution equivalent rights. The LTIP limits the number of shares that may be delivered pursuant to awards to 2,000,000 Class A shares and provides that no director may receive awards in any calendar year with a grant date value in excess of $250,000. Shares that are withheld to satisfy exercise price or tax withholding obligations are available for delivery pursuant to other awards. The LTIP will expire upon the earliest of the date established by the board of directors or a committee thereof, the tenth anniversary of its adoption or the date that no shares remain available under the LTIP for awards. Upon termination of the LTIP, awards then outstanding will continue pursuant to the terms of their grants. Class A shares to be delivered pursuant to awards under the LTIP may be Class A shares acquired in the open market, Class A shares already owned by the General Partner, Class A shares acquired by the General Partner from the Partnership or from any other person, or any combination thereof. Participants will not pay any consideration for the Class A shares they receive, nor will the Partnership receive any remuneration for these shares as the Partnership intends these awards to serve as a means of incentive compensation for performance. The committee has the discretion to determine the employees, consultants and directors to whom equity awards shall be granted, the number of shares to be granted, and the vesting and other terms of the award as applicable (such as whether the award will be based on the achievement of specific financial or performance metrics).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There were no share-based compensation expenses for the three and six months ended June 28, 2015. </t>
  </si>
  <si>
    <t>Net Income Per Share</t>
  </si>
  <si>
    <t>Earnings Per Share [Abstract]</t>
  </si>
  <si>
    <t>Note 14. Net Income Per Share Basic net income per share is computed by dividing net income attributable to Class A shareholders by the weighted average number of Class A shares outstanding for the period from the IPO completion date of June 24, 2015 to the quarter ended June 28, 2015. Diluted net income per share is computed using basic weighted average Class A shares outstanding plus, if dilutive, any potentially dilutive securities outstanding during the period using the treasury-stock-type method. Pursuant to the Exchange Agreement,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units for, subject to the approval of its conflicts committee, cash or Class A shares. If Class B shares were converted into Class A shares, the net income attributable to Class A shares would proportionately increase, resulting in no change to net income per share for the period from the IPO closing date to the quarter ended June 28, 2015. In addition, there were no potentially dilutive securities (including any stock options, restricted stock and restricted stock units) for the three and six months ended June 28, 2015, respectively . Accordingly, basic and diluted net income per share were the same for each of the three and six months ended June 28, 2015.
Three
Six Months Ended
June 28,
June 28,
(in thousands, except per share amounts)
2015
2015
Basic net income per share:
Numerator:
Net income attributable to Class A shareholders
$
145
$
145
Denominator:
Basic weighted-average shares
20,000
20,000
Basic net income per share
$
0.01
$
0.01
Diluted net income per share:
Numerator:
Net income attributable to Class A shareholders
$
145
$
145
Add: Additional net income attributable to Class A shares due to increased percentage ownership in OpCo, net of tax
91
91
$
236
$
236
Denominator:
Basic weighted-average shares
20,000
20,000
Effect of dilutive securities:
Class B shares (1)
12,500
12,500
Diluted weighted-average shares
32,500
32,500
Diluted net income per share
$
0.01
$
0.01
(1)
Up to the amount of OpCo common units held by Sponsors</t>
  </si>
  <si>
    <t>Related Parties</t>
  </si>
  <si>
    <t>Related Party Transactions [Abstract]</t>
  </si>
  <si>
    <t>Note 15. Related Parties Management Services Agreements Immediately prior to the completion of the IPO on June 24, 2015, the Partnership, together with the General Partner, OpCo and Holdings, entered into similar but separate Management Services Agreements (the “MSAs”) with affiliates of each of the Sponsors (each, a “Service Provider”). Under the MSAs, the Service Providers will provide or arrange for the provision of certain administrative and management services for the Partnership and certain of its subsidiaries, including managing the Partnership’s day-to-day affairs, in addition to those services that are provided under existing O&amp;M agreements and asset management agreements (“AMAs”) between affiliates of the Sponsors and certain of the subsidiaries of the Partnership. In the case of the First Solar MSA and the SunPower MSA, OpCo will pay each Service Provider an annual management fee of $0.6 million and $1.1 million, respectively, in monthly installments, and subject to annual adjustments for inflation. Between December 1, 2015 and November 30, 2016, each Service Provider will have a one-time right to increase the management fee by an amount not to exceed 15%. Costs incurred for these services were $0.02 million for each of the three and six months ended June 28, 2015. Engineering, Procurement and Construction Agreements Various projects are designed, engineered, constructed and commissioned pursuant to EPC agreements with affiliates of the Sponsors, which may include a two- to 10-year system warranty against defects in materials, construction, fabrication and workmanship, and in some cases, may include a 25-year power and product warranty on certain modules. As of June 28, 2015, certain projects contributed by SunPower are construction in progress and expected to achieve COD in the next two quarters. SunPower as the EPC provider is required to complete the projects and pursusant to the Omnibus Agreement as described below, the Sponsor who contributed the projects that did not achieve COD as of the IPO closing will pay all costs, estimated to be approximately $160 million remaining, required to complete the projects. Operations and Maintenance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to the subsidiaries of the Partnership in exchange for fixed annual fees, which are subject to certain adjustments. O&amp;M services to the leased solar energy systems, also known as executory costs, were allocated to the Predecessor by SunPower and disclosed as cost of operations-SunPower in the combined carve-out statement of operations of the Predecessor (as presented in the Prospectus). Costs incurred for these services were $0.2 million for each of the three months ended June 28, 2015 and June 29, 2014 and $0.5 million for each of the six months ended June 28, 2015 and June 29, 2014. Omnibus Agreement In connection with the IPO, the Partnership entered into an omnibus agreement (the “Omnibus Agreement”), with its Sponsors, the General Partner, OpCo and Holdings, under which (i) each Sponsor was granted an exclusive right to perform certain services not otherwise covered by an O&amp;M agreement or an AMA on behalf of the Project Entities contributed by such Sponsor, (ii) with respect to any project in the Initial Portfolio that did not achieve commercial operation as of the closing of the IPO, the Sponsor who contributed such project will pay to OpCo all costs required to complete such project, as well as certain liquidated damages in the event such project fails to achieve operability pursuant to an agreed schedule, (iii) each Sponsor agreed to certain undertakings on the part of its affiliates who are members of the Project Entities or who provide asset management, construction, operating and maintenance and other services to the Project Entities contributed by such Sponsor, (iv)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v) each Sponsor agreed to indemnify OpCo for any costs it incurs with respect to certain tax-related events and events in connection with tax equity financing arrangements, and (vi) the parties agreed to a mutual undertaking regarding confidentiality and use of names, trademarks, trade names and other insignias. Purchase and Sale Agreements Prior to the closing of the IPO, each of (i) SSCA XIII Holding Company, LLC, an indirect subsidiary of OpCo and the holder of the Quinto Project Entity (“Quinto Holdings”), (ii) SSCA XXXI Holding Company, LLC, an indirect subsidiary of OpCo and the holder of the RPU Project Entity (“RPU Holdings”), and (iii) SunPower Commercial Holding Company I, LLC, an indirect subsidiary of OpCo and the holder of the UC Davis Project Entity and the Macy’s Project Entities (“C&amp;I Holdings,” and together with Quinto Holdings and RPU Holdings, the “SP Holding Companies”), entered into purchase and sale agreements (collectively, the “PSAs”) with affliates of SunPower in connection with SunPower’s contribution of the SP Holding Companies to OpCo, and also entered into certain tax equity financing arrangements with third party investors to finance the purchases of the SP Holding Companies. Pursuant to the PSAs, the purchase price will be paid in installments. The purchase price payments remaining as of June 28, 2015 will be funded by the tax equity investors’ capital contributions, which will be made when the projects meet certain construction milestones, with final installment payments due upon COD. During the three months ended June 28, 2015, the SP Holding Companies received as capital contributions from tax equity investors a total amount of $1.0 million, and transferred an equal amount to affiliates of SunPower as delayed purchase price payments. The aggregate remaining purchase price payments are estimated to be approximately $200.0 million as of June 28, 2015 and will be funded by additional capital contributions of the tax equity investors. Such contributions from the tax equity investors will be received by the Partnership and the Partnership will transfer the received funds to affiliates of SunPower for the remaining purchase price payments. Maryland Solar Lease Arrangement The Maryland Solar Project Entity has leased the Maryland Solar Project to an affiliate of First Solar. Under the arrangement, First Solar’s affiliate is obligated to pay a fixed amount of rent that is set based on the expected operations of the plant. The lease agreement will expire on December 31, 2019. Operating Expense Allocations The Predecessor’s condensed carve-out financial statements include allocations of certain SunPower operating expenses. The allocations include: (i) charges that were incurred by SunPower that were specifically identified as attributable to the Predecessor; and (ii) an allocation of applicable SunPower operating expenses based on the proportional level of effort attributable to the operation of the Predecessor’s portfolio of solar energy systems leased to residential homeowners and projects under construction. These expenses include legal, accounting, tax, treasury, information technology, insurance, employee benefit costs, human resources, procurement and other corporate services and infrastructure costs. The allocation of applicable SunPower operating expenses was principally based on management’s estimate of the proportional level of effort devoted by corporate resources. The amounts allocated to the Predecessor related to SunPower operating expenses were $3.0 million and $4.8 million in the three and six months ended June 28, 2015 and $0.6 million and $0.4 million in the three and six months ended June 29, 2014, respectively, and are disclosed as SG&amp;A expenses on the condensed consolidated statement of operations. SunPower Investment prior to IPO Certain of the Predecessor’s expenses were paid by SunPower and are reflected as “SunPower Investment prior to IPO” on the condensed consolidated balance sheets.</t>
  </si>
  <si>
    <t>Income Taxes</t>
  </si>
  <si>
    <t>Income Tax Disclosure [Abstract]</t>
  </si>
  <si>
    <t>Note 16. Income Taxes The provision for income taxes differed from the amount computed by applying the statutory U.S. federal rate of 35% primarily due to valuation allowances during the Predecessor period, the tax impact of noncontrolling interest, the tax impact of equity in earnings, and state tax rates (net of federal benefit) in various jurisdictions, most significantly California. All tax expense after the IPO closing date is deferred tax expense and the Partnership does not expect to pay any cash taxes in the period after the IPO closing date covered by these financial statements. The Partnership’s financial reporting year-end is November 30 while its tax year-end is December 31. The Partnership has elected to base the tax provision on the financial reporting year; therefore, it will have no taxable income in 2015. The provision accrued at the financial reporting year-end will be a discrete period computation, and the tax credits and permanent differences recognized in that accrual will be those generated between the tax year-end date and the financial reporting year-end date.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The Partnershi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t>
  </si>
  <si>
    <t>Segment Information</t>
  </si>
  <si>
    <t>Segment Reporting [Abstract]</t>
  </si>
  <si>
    <t>Note 17. Segment Information The Partnership is engaged in one reportable segment that operates a portfolio of solar energy generation systems. It operates as a single reportable segment based on the “management” approach. This approach designates the internal reporting used by management for making decisions and assessing performance as the source of the reportable segments. All operating revenues for the three and six months ended June 28, 2015 and June 29, 2014 were from the Maryland Solar Project and residential lease customers located in the United States. No operating revenues by a single residential customer exceeded 10% of total operating revenues in the each of those reporting periods. Long-lived assets consisting of property and equipment, net, were located in the United States.</t>
  </si>
  <si>
    <t>Subsequent Event</t>
  </si>
  <si>
    <t>Subsequent Events [Abstract]</t>
  </si>
  <si>
    <t xml:space="preserve">Note 18. Subsequent Events On July 14, 2015, the Partnership filed a Form S-8 for the LTIP, under which 2,679 Class A shares were issued to the three independent members of the board of directors. On June 18, 2015, the Partnership granted the underwriters an option to purchase up to an additional 3,000,000 Class A shares representing limited partner interests in the Partnership at the IPO price less underwriting discount and structuring fee, for 30 days after the date of the prospectus. As a result of the expiration of the underwriter’s option to purchase additional shares 30 days from the date of the Prospectus, the Partnership issued additional Class B shares of 1,300,995 and 1,699,005 to First Solar and SunPower, respectively. Therefore, as of July 19, 2015, the Partnership owns 28.2% of the limited liability company interest in OpCo On July 17, 2015, OpCo entered into interest swap agreements intended to hedge the interest rate risk on the outstanding and forecasted future borrowings under the term loan with an aggregate notional value of $240 million. Under the interest rate swap agreements, OpCo will pay a fixed swap rate of interest of 1.55% and the counterparties to the agreements will pay a floating interest rate based on three-month LIBOR at quarterly intervals through the maturity date of August 31, 2018. OpCo also has the right to cancel the interest rate swap agreements on August 31, 2016 and any quarterly fixed payment date thereafter with a minimum of five business days’ notification. </t>
  </si>
  <si>
    <t>Summary of Significant Accounting Policies (Policies)</t>
  </si>
  <si>
    <t>Fair Value of Financial Instruments</t>
  </si>
  <si>
    <t xml:space="preserve">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Unrealized gains and losses of the effective portion of derivative financial instruments are excluded from earnings and reported as a component of accumulated other comprehensive loss in the condensed consolidated balance sheets. The ineffective portion of derivatives financial instruments are included in other income (expense), net in the condensed consolidated </t>
  </si>
  <si>
    <t>Comprehensive Income (Loss) Comprehensive income (loss) is defined as the change in equity during a period from non-owner sources. The Partnership its income</t>
  </si>
  <si>
    <t>Equity Method Investments</t>
  </si>
  <si>
    <t>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densed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the three and six months ended June 28, 2015, no impairment losses were recorded related to the Partnership’s equity method investments.</t>
  </si>
  <si>
    <t>Cash and Cash Equivalents</t>
  </si>
  <si>
    <t xml:space="preserve">Cash and Cash Equivalents The Partnership </t>
  </si>
  <si>
    <t>Accounts Receivable and Financing Receivable</t>
  </si>
  <si>
    <t xml:space="preserve">Accounts Receivable and Financing Receivable Accounts receivable: Accounts receivable are reported on the condensed consolidated balance sheets at the outstanding invoiced amount for operating lease customers adjusted for any write-offs and estimated allowance for doubtful accounts. The Partnership Financing receivables: Leases are classified as either operating or sales-type leases in accordance with the relevant accounting guidelines. Financing receivables are generated by solar energy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t>
  </si>
  <si>
    <t>Property and Equipment</t>
  </si>
  <si>
    <t>Property and Equipment Property and equipment, including photovoltaic (“PV”) solar power systems, are stated at cost, less accumulated depreciation. Leased solar energy systems are depreciated to their estimated residual value for the three and six months ended June 29, 2014</t>
  </si>
  <si>
    <t>Construction-in-Progress</t>
  </si>
  <si>
    <t>Construction-in-Progress Projects comprised of solar energy systems yet to be leased to residential homeowners and project assets June 28, 2015</t>
  </si>
  <si>
    <t>Long-Lived Assets</t>
  </si>
  <si>
    <t>Long-Lived Assets The Partnership Partnership With respect to projects, the Partnership Partnership</t>
  </si>
  <si>
    <t>Interest Capitalization</t>
  </si>
  <si>
    <t>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t>
  </si>
  <si>
    <t>Asset Retirement Obligations</t>
  </si>
  <si>
    <t>Asset Retirement Obligations In some cases the Partnership Partnership Partnership</t>
  </si>
  <si>
    <t>Contingencies</t>
  </si>
  <si>
    <t>Contingencies The Partnership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t>
  </si>
  <si>
    <t>Product Warranties</t>
  </si>
  <si>
    <t>Product Warranties The Sponsors Sponsors as providers of engineering, procurement and construction (“EPC”) services</t>
  </si>
  <si>
    <t>Segment Information The Partnership generation It operates as a single reportable segment based on the “management” approach. This approach designates the internal reporting used by management for making decisions and assessing performance as the source of the reportable segments All operating revenues for the three and six months ended June 28, 2015 and June 29, 2014 were from customers located in the United States. No operating revenues by a single customer exceeded 10% of total operating revenues in each of those reporting periods.</t>
  </si>
  <si>
    <t>Revenue Recognition</t>
  </si>
  <si>
    <t>Revenue Recognition Power Purchase Agreements: Revenue is generated from the sale of energy to various non-affiliated parties under long-term PPAs. Amounts are recognized as revenue based on rates stipulated in the respective PPAs when energy and any related renewable energy attributes are delivered. Sales-type leases: Certain residential leased solar energy systems are classified as sales-type leases because the net present value (“NPV”) of the minimum lease payments per the contract, excluding the portion of payments representing executory costs, equals or exceeds 90% of the excess of the fair value of the leased property to the lessor at lease inception. For such solar energy systems, the NPV of the minimum lease payments, net of executory costs, is recognized as revenue when the lease is placed in service. This NPV includes fixed and determinable state or local rebates defined in the minimum lease payments under the lease but excludes performance-based incentives (“PBI Rebates”) because these rebates are not fixed and determinable as they relate to the generation of electricity from the leased solar energy system, and therefore, represent contingent revenue recognized as revenue upon cash receipt. This NPV, as well as that of the residual value of the lease at termination, are recorded as financing receivables in the condensed consolidated balance sheets. The difference between the initial net amounts and the gross amounts is amortized to revenue over the lease term using the effective interest method. Revenue representing executory costs to operate and maintain the leased solar energy system is recognized on a straight-line basis over the 20-year lease term. The residual values of solar energy systems are determined at the inception of the lease applying an estimated system fair value at the end of the lease term. As all the leases owned by the Predecessor have been placed into service, all revenue related to the NPV of the minimum lease payments has been recognized as of December 28, 2014. Accordingly, there was no sales-type lease revenue recognized on the financial statements for the three and six months ended June 28, 2015. Operating leases: For those residential systems classified as operating leases, revenue associated with renting the solar energy system and executory costs is recognized on a straight-line basis over the 20-year lease term. State or local rebates defined in the minimum lease payments under the lease that are deemed fixed and determinable are recorded as deferred revenue in the condensed consolidated balance sheets when the lease is placed in service and amortized to revenue on a straight-line basis over the 20-year lease term. PBI Rebates representing contingent revenue are recognized as revenue upon cash receipt. In addition, the Partnership also recognizes lease revenue for the Maryland Solar Project, which is subject to a solar lease agreement that expires on December 31, 2019, with an affiliate of First Solar as the lessee. Revenue generated primarily from various non-affiliated parties under long-term PPA contracts are accounted for as operating leases. Operating revenues to date are comprised of revenues generated from solar energy systems leased to residential customers and lease revenue from the Maryland Solar Project. The Partnership</t>
  </si>
  <si>
    <t xml:space="preserve">Noncontrolling Interests Noncontrolling interests represent the portion of net assets in consolidated subsidiaries that are not attributable, directly or indirectly, to the Partnership Partnership noncontrolling Partnership Partnership </t>
  </si>
  <si>
    <t>Cost of Operations</t>
  </si>
  <si>
    <t xml:space="preserve">Cost of Operations Cost of operations includes operation and maintenance costs related to the operating projects as well as cost recognized on sales-type leases and is recognized when the leased solar energy system is placed in service or sold. Cost recognized on sales-type leases includes initial direct costs to complete a leased solar energy system, such as costs for constructing a solar energy system inclusive of dealer payments, freight charges and direct lease costs. </t>
  </si>
  <si>
    <t>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The calculation of tax liabilities involves dealing with uncertainties in the application of complex tax regulations. The Partnership, which has elected to be treated as a corporation for federal income tax purposes, Partnership</t>
  </si>
  <si>
    <t xml:space="preserve">Business Combinations The Partnership the Partnership’s Partnership Partnership </t>
  </si>
  <si>
    <t>Share-Based Compensation Expense</t>
  </si>
  <si>
    <t>Share-Based Compensation Expense The Partnership grant-date of Class A shares, and accounts for share-based compensation expense by amortizing the fair value on a straight-line basis over the requisite vesting period, less estimated forfeitures. There were no share-based awards issued for the three and six months ended June 28, 2015.</t>
  </si>
  <si>
    <t>Recent Accounting Pronouncements</t>
  </si>
  <si>
    <t xml:space="preserve">Recent Accounting Pronouncements In April 2015, the Financial Accounting Standards Board (the “FASB”) issued an update to the standards for the presentation of debt issuance costs to reduce complexity in accounting standards and to align with International Financial Reporting Standards. The updated standard requires debt issuance costs to be presented in the balance sheet as a direct deduction from the carrying value of the associated debt liability. U.S. GAAP previously required debt issuance costs to be reflected as an asset on the Partnership’s Partnership Partnership In February 2015, the FASB issued a new standard which modifies existing consolidation guidance for reporting organizations that are required to evaluate whether they should consolidate certain legal entities. The new consolidation guidance is effective for the Partnership Partnership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predecessor in the first quarter of 2017, and is to be applied retrospectively using one of two prescribed methods. The Partnership </t>
  </si>
  <si>
    <t>Description of Business and Basis of Presentation (Tables)</t>
  </si>
  <si>
    <t>Summary of Assets Comprise the Partnership's Initial Portfolio</t>
  </si>
  <si>
    <t>The following table provides an overview of the assets that comprise the Partnership’s initial portfolio (the “ Initial Portfolio”):
Remaining
Term of
Commercial
Offtake Agreement
Project
Operation Date(1)
MW(ac)(2)
Counterparty
(in years)(3)
Utility
Maryland Solar
February 2014
20
First Energy Solutions
17.8
Solar Gen 2
November 2014
150
San Diego Gas &amp; Electric
24.4
Lost Hills Blackwell
April 2015
32
City of Roseville/Pacific Gas and Electric
28.5(4)
North Star
June 2015
60
Pacific Gas and Electric
20.0
RPU
October 2015
7
City of Riverside
25.0
Quinto
October 2015
108
Southern California Edison
20.0
Commercial &amp; Industrial
UC Davis
September 2015
13
University of California
20.0
Macy's
October 2015
3
Macy's Corporate Services
20.0
Residential Portfolio
June 2014
39
Approx. 5,900 homeowners(5)
17.3(6)
Total
432
(1)
For each utility project that has yet to reach its commercial operation date (“COD”) and for the UC Davis project, COD is the expected COD. For the Macy’s Project, COD represents the expected first date on which all of the solar generation systems within the Macy’s Project will achieve COD. For our Residential Portfolio, COD represents the first date on which all of the residential systems within the Residential Portfolio have achieved COD.
(2)
The megawatts (“MW”) for the projects in which we own less than a 100% interest or in which we are the lessor under any sale-leaseback financing are shown on a gross basis. For a description of these ownership arrangements, please read the description under “Business—Tax Equity” in the Prospectus.
(3)
Remaining term of offtake agreement is measured from the later of June 28, 2015 or the COD of the applicable project.
(4)
Remaining term comprised of 3.5 years on a power purchase agreement (“PPA”) with the City of Roseville, California, followed by a 25-year PPA with Pacific Gas and Electric starting in 2019.
(5)
Comprised of the approximately 5,900 solar installations located at homes in Arizona, California, Colorado, Hawaii, Massachusetts, New Jersey, New York, Pennsylvania and Vermont, that is held by SunPower Residential I, LLC and has an aggregate nameplate capacity of 39 MW.
( 6 )
Remaining term is the weighted average duration of all of the residential leases .</t>
  </si>
  <si>
    <t>Business Combinations (Tables)</t>
  </si>
  <si>
    <t>Purchase Allocation for Acquired Assets and Liabilities</t>
  </si>
  <si>
    <t>The purchase allocation for the acquired assets and liabilities of the above Project Entities
(in thousands)
Fair Value
Property, plant and equipment
$
56,497
Equity method investment - Solar Gen 2
216,483
Equity method investment - North Star
103,849
Equity method investment - Lost Hills Blackwell
34,121
Asset retirement obligation
(2,130
)
Total purchase price
$
408,820</t>
  </si>
  <si>
    <t>Unaudited Pro Forma Supplementary Data</t>
  </si>
  <si>
    <t>The following unaudited pro forma supplementary data gives effect to the acquisitions as if the transactions had occurred on December 30, 2013. The unaudited pro forma supplementary data is provided for informational purposes only and should not be construed as indicative of the Partnership’s results of operations had the acquisitions been consummated on the date assumed or of the Partnership’s results of operations for any future date.
Six Months Ended
June 28,
June 29,
(in thousands)
2015
2014
Operating revenues
$
7,125
$
4,572
Net income (loss)
(15,765
)
3,860
Net income attributable to 8point3 Energy Partners LP Class A shares
995
—
Net income per Class A share - Basic and Diluted
$
0.05
$
—</t>
  </si>
  <si>
    <t>Investment in Unconsolidated Affiliates (Tables)</t>
  </si>
  <si>
    <t>Partnerships Investments Unconsolidated Affiliates</t>
  </si>
  <si>
    <t>The Partnership’s investments in its unconsolidated affiliates as of June 28, 2015 are as follows:
Projects
Solar Gen 2
North Star
Lost Hills Blackwell
Total
(in thousands)
Investments in unconsolidated affiliates as of IPO
$
216,483
$
103,849
$
34,121
$
354,453
Equity in earnings in unconsolidated affiliates during the six months ended June 28, 2015
152
25
41
218
Investments in unconsolidated affiliates as of June 28, 2015
$
216,635
$
103,874
$
34,162
$
354,671</t>
  </si>
  <si>
    <t>SG2 Holdings</t>
  </si>
  <si>
    <t>Summary of Financial Information</t>
  </si>
  <si>
    <t>The following table presents summarized financial information for SG2 Holdings, LLC (“SG2 Holdings”), a significant investee, as derived from the unaudited consolidated financial statements of SG2 Holdings for the three and six months ended June 30, 2015 and as of June 30, 2015:
Three Months Ended
Six Months Ended
June 30,
June 30,
(in thousands)
2015
2015
Summary statement of operations information:
Revenue
$
12,219
$
19,963
Operating expenses
7,820
15,670
Net income
4,443
4,343
As of June 30, 2015
Summary balance sheet information:
Current assets
$
18,442
Long-term assets
716,585
Current liabilities
10,288
Long-term liabilities
4,802</t>
  </si>
  <si>
    <t>North Star Holdings</t>
  </si>
  <si>
    <t>The following table presents summarized financial information for NS Solar Holdings, LLC (“North Star Holdings”), a significant investee, as derived from the unaudited consolidated financial statements of North Star Holdings for the three and six months ended June 30, 2015 and as of June 30, 2015:
Three Months Ended
Six Months Ended
June 30,
June 30,
(in thousands)
2015
2015
Summary statement of operations information:
Revenue
$
1,098
$
1,098
Operating expenses
689
689
Net income
489
489
As of June 30, 2015
Summary balance sheet information:
Current assets
$
6,276
Long-term assets
308,825
Current liabilities
5,315
Long-term liabilities
1,932</t>
  </si>
  <si>
    <t>Balance Sheet Components (Tables)</t>
  </si>
  <si>
    <t>Schedule of Financing Receivables</t>
  </si>
  <si>
    <t>The Partnership’s net investment in sales-type leases presented in “Accounts receivable and short-term financing receivables, net” and “Long-term financing receivables, net” on the condensed consolidated balance sheets is as follows:
As of
June 28,
December 28,
(in thousands)
2015
2014
Minimum lease payment receivable, net(1)
$
109,144
$
112,087
Unguaranteed residual value
12,992
13,068
Less: unearned income
(35,007
)
(36,742
)
Net financing receivables
$
87,129
$
88,413
Short-term financing receivable, net(2)
$
2,808
$
2,778
Long-term financing receivables, net(2)
$
84,321
$
85,635
(1)
Allowance for doubtful accounts was $0.2 million and zero as of June 28, 2015 and December 28, 2014, respectively.
(2)
Accounts receivable and short-term financing receivable, net on the condensed consolidated balance sheets includes accounts receivable from operating leases of $0.4 million and $0.1 million as of June 28, 2015 and December 28, 2014, respectively.</t>
  </si>
  <si>
    <t>Summary of Balance Sheet Components</t>
  </si>
  <si>
    <t>As of
June 28,
December 28,
(in thousands)
2015
2014
Cash grants and rebates receivable
Cash grants and rebates receivables(1)
$
—
$
1,216
Prepaid expense and other current assets
Reimbursable network upgrade costs (2)
$
4,314
$
—
Other current assets (3)
1,803
—
Total
$
6,117
$
—
Property and equipment, net
Solar energy systems utility
$
56,497
Leased solar energy systems
81,238
80,678
Construction-in-progress
Project assets(2)
308,524
84,436
$
446,259
$
165,114
Less: accumulated depreciation(4)
(9,253
)
(6,906
)
Total
$
437,006
$
158,208
Other long-term assets
Reimbursable network upgrade costs (2)
$
24,445
$
—
(1)
The federal Section 1603 cash grant program, from which the Partnership’s Predecessor had benefitted, expired on December 28, 2014 and the Partnership no longer benefits from cash grants nor rebate revenue. The Partnership’s Predecessor did not recognize any cash grants in the three and six months ended June 28, 2015, as all cash grants have been awarded, collected and recognized as of December 28, 2014. Previously, the Partnership’s Predecessor recognized $11.9 million of cash grants in the three and six months ended June 29, 2014, of which less than $6.2 million reduced the carrying amount of the operating lease assets and $5.7 million reduced sales-type lease cost of operations.
(2)
Throughout fiscal years 2013 and 2014, in relation to the construction of the Quinto Project, the Predecessor incurred construction costs related to the network upgrade of a transmission grid belonging to a utility company. These costs are reimbursable by the utility over five years when the project reaches commercial operation. In the early stages of construction, the Predecessor classified these costs as construction-in progress – project assets in the Property and equipment, net line item of the consolidated financial statements. As the Quinto Project is expected to achieve COD in October 2015, the Partnership reclassified such cost as other assets, current and long term, on the consolidated financial statements.
(3)
Other current assets included $1.7 million due from SunPower related to system output performance warranties and system repairs in connection with $0.4 million of system output performance warranty accrual and $1.3 million of system repairs accrual recorded in the “Accounts payable and other current liabilities” line item on the condensed consolidated balance sheets as of June 28, 2015.
(4)
Depreciation expense in the three and six months ended June 28, 2015 was $0.8 million and $1.5 million, respectively, and in the three and six months ended June 29, 2014 was $0.1 million and $0.9 million, respectively.</t>
  </si>
  <si>
    <t>Schedule of Account Payables and Other Liabilities</t>
  </si>
  <si>
    <t>As of
June 28,
December 28,
(in thousands)
2015
2014
Accounts payable and other current liabilities
Residential lease financing fee payable to third-party investors
$
—
$
1,865
Accrued project costs
—
8,775
Accrued accounts payable
84
—
System output performance warranty
420
525
Residential lease system repairs accrual
1,265
660
Interest payable
108
366
Accounts payable to related parties
86
—
Income taxes payable
—
23
$
1,963
$
12,214
Other long-term liabilities
Derivative financial instruments
$
—
$
3,156
Asset retirement obligations
6,700
—
Deferred tax liabilities
97
—
Warranty reserves
—
818
$
6,797
$
3,974</t>
  </si>
  <si>
    <t>Commitments and Contingencies (Tables)</t>
  </si>
  <si>
    <t>Total Minimum Lease and Easement Commitments under Land use Agreements</t>
  </si>
  <si>
    <t>The total minimum lease and easement commitments at June 28, 2015 under these land use agreements are as follows:
(in thousands)
2015 (remaining six months)
2016
2017
2018
2019
Thereafter
Total
Land use payments
$
—
$
1,096
$
1,131
$
1,167
$
1,524
$
46,341
$
51,259</t>
  </si>
  <si>
    <t>Summary of Asset Retirement Obligations</t>
  </si>
  <si>
    <t>The following table summarizes ARO activity for the three and six months ended June 28, 2015 and June 29, 2014, respectively:
Three Months Ended
Six Months Ended
June 28,
June 29,
June 28,
June 29,
(in thousands)
2015
2014
2015
2014
Balance at the beginning of the period
$
903
$
—
$
—
$
—
ARO assumed in acquisition
2,130
2,130
Liabilities incurred during period
3,667
—
4,570
—
Balance at the end of the period
$
6,700
$
—
$
6,700
$
—</t>
  </si>
  <si>
    <t>Summary of Accrued Warranty Activity</t>
  </si>
  <si>
    <t>The following table summarizes accrued warranty activity for the three and six months ended June 28, 2015 and the three and six months ended June 29, 2014:
Three Months Ended
Six Months Ended
June 28,
June 29,
June 28,
June 29,
(in thousands)
2015
2014
2015
2014
Balance at the beginning of the period
$
817
$
817
$
818
$
817
Settlements and adjustments during the period
(817
)
—
(818
)
—
Balance at the end of the period
$
—
$
817
$
—
$
817</t>
  </si>
  <si>
    <t>Solar Energy System Performance Warranty</t>
  </si>
  <si>
    <t>The following table summarizes accrued solar energy systems warranty activity for the three and six months ended June 28, 2015 and three and six months ended June 29, 2014:
Three Months Ended
Six Months Ended
June 28,
June 29,
June 28,
June 29,
(in thousands)
2015
2014
2015
2014
Balance at the beginning of the period
$
487
$
95
$
525
$
—
Settlements and adjustments during the period
(67
)
(56
)
(105
)
39
Balance at the end of the period
$
420
$
39
$
420
$
39</t>
  </si>
  <si>
    <t>Lease Agreements and Power Purchase Agreements (Tables)</t>
  </si>
  <si>
    <t>Minimum Future Rental Receipts on Operating Leases</t>
  </si>
  <si>
    <t>The following table presents the Partnership’s
(in thousands)
2015 (remaining six months)
2016
2017
2018
2019
Thereafter
Total
Minimum future rentals on residential operating leases placed in service(1)
$
1,844
$
3,701
$
3,719
$
3,740
$
3,761
$
50,019
$
66,784
Maryland Solar lease
3,702
5,277
5,219
5,161
3,954
—
23,313
Total operating leases
$
5,546
$
8,978
$
8,938
$
8,901
$
7,715
$
50,019
$
90,097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June 28, 2015, future maturities of net financing receivables for sales-type leases are as follows:
(in thousands)
2015 (remaining six months)
2016
2017
2018
2019
Thereafter
Total
Scheduled maturities of minimum lease payments receivable(1)
$
2,761
$
5,580
$
5,664
$
5,751
$
5,840
$
83,548
$
109,144
(1)
Minimum future rentals on sales-type leases placed in service do not include contingent rentals that may be received from customers under agreements that include performance-based incentives and executory costs.</t>
  </si>
  <si>
    <t>Debt and Financing Obligations (Tables)</t>
  </si>
  <si>
    <t>Schedule of Partnership’s Long-term Debt</t>
  </si>
  <si>
    <t>The following table summarizes the Partnership’s long-term debt:
June 28, 2015
December 28, 2014
(in thousands)
Amount
Effective Interest Rate
Amount
Effective Interest Rate
Term Loan due June 2020
$
300,000
2.24
%
$
—
—
less: debt issuance costs
(3,054
)
N/A
—
N/A
Total
$
296,946
$
—</t>
  </si>
  <si>
    <t>Fair Value (Tables)</t>
  </si>
  <si>
    <t>Summary of Assets and Liabilities Measured at Estimated Fair Value on Recurring basis</t>
  </si>
  <si>
    <t>The following tables present the Partnership’s assets and liabilities measured at estimated fair value on a recurring basis, categorized in accordance with the fair value hierarchy:
June 28, 2015
December 28, 2014
FAIR VALUE MEASUREMENTS
FAIR VALUE MEASUREMENTS
(in thousands)
Level 1
Level 2
Total
Level 1
Level 2
Total
Liabilities
Derivative financial instruments
$
—
$
—
$
—
$
—
$
3,156
$
3,156
Total liabilities
$
—
$
—
$
—
$
—
$
3,156
$
3,156</t>
  </si>
  <si>
    <t>Noncontrolling Interests (Tables)</t>
  </si>
  <si>
    <t>Schedule of Non-Controlling Interest Balance by Entity</t>
  </si>
  <si>
    <t>The following table presents the noncontrolling interest balances by entity, reported in shareholders’ equity in the consolidated balance sheets as of June 28, 2015 and December 28, 2014:
As of
June 28,
December 28,
(in thousands)
2015
2014
First Solar
$
125,374
$
—
SunPower
122,592
—
Tax equity investors
390
—
Total
$
248,356
$
—</t>
  </si>
  <si>
    <t>Comprehensive Income (Loss) (Tables)</t>
  </si>
  <si>
    <t>Components of Accumulated Other Comprehensive Income (Loss), and Other Comprehensive Income (Loss) Excluding Non-Controlling Interest</t>
  </si>
  <si>
    <t>The components of accumulated other comprehensive income (loss) and other comprehensive income (loss) excluding noncontrolling interest, are summarized as follows:
Net Unrealized
Gain (Losses)
Accumulated
Cash Flow
Other
Hedging
Comprehensive
(in thousands)
Instrument
Income (Loss)
Balance at December 28, 2014
$
(3,156
)
$
(3,156
)
Other comprehensive income on cash flow hedges
$
3,156
$
3,156
Balance at June 28, 2015
$
—
$
—</t>
  </si>
  <si>
    <t>Shareholders' Equity (Tables)</t>
  </si>
  <si>
    <t>Summary of Partnership Shares Outstanding</t>
  </si>
  <si>
    <t>As of June 28, 2015, the following shares of the Partnership were outstanding:
Number
Shares
Outstanding
Shareholder
Class A shares
20,000,000
Public
Class B shares
20,815,930
First Solar
Class B shares
27,184,070
SunPower
Total shares outstanding
68,000,000</t>
  </si>
  <si>
    <t>Net Income Per Share (Tables)</t>
  </si>
  <si>
    <t>Summary of Net Income Per Share</t>
  </si>
  <si>
    <t>Accordingly, basic and diluted net income per share were the same for each of the three and six months ended June 28, 2015.
Three
Six Months Ended
June 28,
June 28,
(in thousands, except per share amounts)
2015
2015
Basic net income per share:
Numerator:
Net income attributable to Class A shareholders
$
145
$
145
Denominator:
Basic weighted-average shares
20,000
20,000
Basic net income per share
$
0.01
$
0.01
Diluted net income per share:
Numerator:
Net income attributable to Class A shareholders
$
145
$
145
Add: Additional net income attributable to Class A shares due to increased percentage ownership in OpCo, net of tax
91
91
$
236
$
236
Denominator:
Basic weighted-average shares
20,000
20,000
Effect of dilutive securities:
Class B shares (1)
12,500
12,500
Diluted weighted-average shares
32,500
32,500
Diluted net income per share
$
0.01
$
0.01
(1)
Up to the amount of OpCo common units held by Sponsors</t>
  </si>
  <si>
    <t>Description of Business and Basis of Presentation - Additional Information (Details) - Jun. 28, 2015 - USD ($) $ in Millions</t>
  </si>
  <si>
    <t>Description Of Business And Basis Of Presentation [Line Items]</t>
  </si>
  <si>
    <t>Noncontrolling interest, ownership percentage by parent</t>
  </si>
  <si>
    <t>29.40%</t>
  </si>
  <si>
    <t>Deferred and capitalized direct cost related to IPO</t>
  </si>
  <si>
    <t>IPO cost expensed as selling, general and administrative expenses</t>
  </si>
  <si>
    <t>Contribution of Interest in entities</t>
  </si>
  <si>
    <t>100.00%</t>
  </si>
  <si>
    <t>Maryland Solar</t>
  </si>
  <si>
    <t>Lost Hills Blackwell Project Entity</t>
  </si>
  <si>
    <t>Economic interest in entities</t>
  </si>
  <si>
    <t>49.00%</t>
  </si>
  <si>
    <t>North Star Project Entity</t>
  </si>
  <si>
    <t>Solar Gen Two Project Entity</t>
  </si>
  <si>
    <t>OpCo</t>
  </si>
  <si>
    <t>SunPower and First Solar | OpCo</t>
  </si>
  <si>
    <t>70.60%</t>
  </si>
  <si>
    <t>Description of Business and Basis of Presentation - Summary of Assets Comprise the Partnership's Initial Portfolio (Details) - Jun. 28, 2015 - MW</t>
  </si>
  <si>
    <t>MW(ac)</t>
  </si>
  <si>
    <t>Maryland Solar | First Energy Solutions</t>
  </si>
  <si>
    <t>Commercial Operation Date</t>
  </si>
  <si>
    <t>2014-02</t>
  </si>
  <si>
    <t>Remaining Term of Offtake Agreement (in years)</t>
  </si>
  <si>
    <t>17 years 9 months 18 days</t>
  </si>
  <si>
    <t>Solar Gen Two Project Entity | San Diego Gas &amp; Electric</t>
  </si>
  <si>
    <t>2014-11</t>
  </si>
  <si>
    <t>24 years 4 months 24 days</t>
  </si>
  <si>
    <t>Lost Hills Blackwell Project Entity | City of Roseville/Pacific Gas and Electric</t>
  </si>
  <si>
    <t>2015-04</t>
  </si>
  <si>
    <t>28 years 6 months</t>
  </si>
  <si>
    <t>Lost Hills Blackwell Project Entity | Pacific Gas and Electric</t>
  </si>
  <si>
    <t>25 years</t>
  </si>
  <si>
    <t>North Star Project Entity | Pacific Gas and Electric</t>
  </si>
  <si>
    <t>2015-06</t>
  </si>
  <si>
    <t>20 years</t>
  </si>
  <si>
    <t>RPU | City of Riverside</t>
  </si>
  <si>
    <t>2015-10</t>
  </si>
  <si>
    <t>Quinto | Southern California Edison</t>
  </si>
  <si>
    <t>UC Davis | University of California</t>
  </si>
  <si>
    <t>2015-09</t>
  </si>
  <si>
    <t>Macy's | Macy's Corporate Services</t>
  </si>
  <si>
    <t>Residential Portfolio</t>
  </si>
  <si>
    <t>Residential Portfolio | Approx. 5,900 homeowners</t>
  </si>
  <si>
    <t>2014-06</t>
  </si>
  <si>
    <t>17 years 3 months 18 days</t>
  </si>
  <si>
    <t>Description of Business and Basis of Presentation - Summary of Assets Comprise the Partnership's Initial Portfolio (Parenthetical) (Details) - Jun. 28, 2015</t>
  </si>
  <si>
    <t>SolarNameplateMW</t>
  </si>
  <si>
    <t>Aggregate solar nameplate megawatts</t>
  </si>
  <si>
    <t>Number of solar residential installations | SolarNameplate</t>
  </si>
  <si>
    <t>City of Roseville | Lost Hills Blackwell Project Entity</t>
  </si>
  <si>
    <t>3 years 6 months</t>
  </si>
  <si>
    <t>Pacific Gas and Electric | Lost Hills Blackwell Project Entity</t>
  </si>
  <si>
    <t>Summary of Significant Accounting Policies - Additional Information (Details)</t>
  </si>
  <si>
    <t>Jun. 28, 2015USD ($)shares</t>
  </si>
  <si>
    <t>Jun. 29, 2014USD ($)</t>
  </si>
  <si>
    <t>Jun. 28, 2015USD ($)Segmentshares</t>
  </si>
  <si>
    <t>Dec. 28, 2014USD ($)</t>
  </si>
  <si>
    <t>Summary Of Significant Accounting Policies [Line Items]</t>
  </si>
  <si>
    <t>Equity method investments, Impairment losses</t>
  </si>
  <si>
    <t>Allowance for doubtful accounts related to operating lease</t>
  </si>
  <si>
    <t>Allowance for losses on financing receivables</t>
  </si>
  <si>
    <t>Estimated residual value over the lease term</t>
  </si>
  <si>
    <t>Estimated useful life</t>
  </si>
  <si>
    <t>30 years</t>
  </si>
  <si>
    <t>Amount of interest capitalized</t>
  </si>
  <si>
    <t>Asset retirement obligation</t>
  </si>
  <si>
    <t>Number of reportable segments | Segment</t>
  </si>
  <si>
    <t>Net present value of minimum lease payments percentage per contract</t>
  </si>
  <si>
    <t>90.00%</t>
  </si>
  <si>
    <t>Revenue sales type lease term</t>
  </si>
  <si>
    <t>Operating lease term period</t>
  </si>
  <si>
    <t>Share-based awards issued | shares</t>
  </si>
  <si>
    <t>Maximum | Customer Concentration Risk | Revenues</t>
  </si>
  <si>
    <t>Total operating revenues percentage</t>
  </si>
  <si>
    <t>10.00%</t>
  </si>
  <si>
    <t>Solar Panels</t>
  </si>
  <si>
    <t>Product warranty term</t>
  </si>
  <si>
    <t>Industry standard product warranty term</t>
  </si>
  <si>
    <t>Product warranty term workmanship</t>
  </si>
  <si>
    <t>10 years</t>
  </si>
  <si>
    <t>Warranty reserve is provided for operating leases</t>
  </si>
  <si>
    <t>Solar Panels | Minimum</t>
  </si>
  <si>
    <t>5 years</t>
  </si>
  <si>
    <t>Solar Panels | Maximum</t>
  </si>
  <si>
    <t>Sales Type Lease Revenue</t>
  </si>
  <si>
    <t>Business Combinations - Additional Information (Details)</t>
  </si>
  <si>
    <t>Jun. 28, 2015MW</t>
  </si>
  <si>
    <t>Jun. 24, 2015SitesMW</t>
  </si>
  <si>
    <t>Business Acquisition [Line Items]</t>
  </si>
  <si>
    <t>Business acquisition, effective date of acquisition</t>
  </si>
  <si>
    <t>Jun. 24,
		2015</t>
  </si>
  <si>
    <t>Percentage of voting interests acquired</t>
  </si>
  <si>
    <t>Number of year, power purchase agreement serving</t>
  </si>
  <si>
    <t>Electricity production capacity per site</t>
  </si>
  <si>
    <t>Number of site electricity generated separately | Sites</t>
  </si>
  <si>
    <t>Lost Hills Blackwell</t>
  </si>
  <si>
    <t>Lost Hills Blackwell | Pacific Gas and Electric</t>
  </si>
  <si>
    <t>North Star</t>
  </si>
  <si>
    <t>North Star | Pacific Gas and Electric</t>
  </si>
  <si>
    <t>Business Combinations - Purchase Allocation for Acquired Assets and Liabilities (Details) $ in Thousands</t>
  </si>
  <si>
    <t>Jun. 24, 2015USD ($)</t>
  </si>
  <si>
    <t>Property, plant and equipment</t>
  </si>
  <si>
    <t>Total purchase price</t>
  </si>
  <si>
    <t>Equity method investment</t>
  </si>
  <si>
    <t>Business Combinations - The Unaudited Pro Forma Supplementary Data (Details) - USD ($) $ / shares in Units, $ in Thousands</t>
  </si>
  <si>
    <t>Net income per Class A share - Basic and Diluted</t>
  </si>
  <si>
    <t>Investment in Unconsolidated Affiliates - Partnerships Investments Unconsolidated Affiliates (Details) - USD ($) $ in Thousands</t>
  </si>
  <si>
    <t>Jun. 24, 2015</t>
  </si>
  <si>
    <t>Schedule Of Equity Method Investments [Line Items]</t>
  </si>
  <si>
    <t>Equity in earnings in unconsolidated affiliates</t>
  </si>
  <si>
    <t>Investment in Unconsolidated Affiliates - Summary of Financial Information (Details) - Jun. 30, 2015 - USD ($) $ in Thousands</t>
  </si>
  <si>
    <t>Summary statement of operations information:</t>
  </si>
  <si>
    <t>Revenue</t>
  </si>
  <si>
    <t>Operating expenses</t>
  </si>
  <si>
    <t>Net income</t>
  </si>
  <si>
    <t>Summary balance sheet information:</t>
  </si>
  <si>
    <t>Current assets</t>
  </si>
  <si>
    <t>Long-term assets</t>
  </si>
  <si>
    <t>Current liabilities</t>
  </si>
  <si>
    <t>Long-term liabilities</t>
  </si>
  <si>
    <t>Balance Sheet Components - Schedule of Financing Receivables (Details) - USD ($) $ in Thousands</t>
  </si>
  <si>
    <t>Accounts Notes And Loans Receivable [Line Items]</t>
  </si>
  <si>
    <t>Minimum lease payment receivable, net</t>
  </si>
  <si>
    <t>Unguaranteed residual value</t>
  </si>
  <si>
    <t>Less: unearned income</t>
  </si>
  <si>
    <t>Net financing receivables</t>
  </si>
  <si>
    <t>Short-Term Financing Receivables</t>
  </si>
  <si>
    <t>Long-Term Financing Receivables</t>
  </si>
  <si>
    <t>Balance Sheet Components - Schedule of Financing Receivables (Parenthetical) (Details) - USD ($)</t>
  </si>
  <si>
    <t>Accounts receivable from operating leases</t>
  </si>
  <si>
    <t>Balance Sheet Components - Summary of Balance Sheet Components (Details) - USD ($) $ in Thousands</t>
  </si>
  <si>
    <t>Reimbursable network upgrade costs</t>
  </si>
  <si>
    <t>Other current assets</t>
  </si>
  <si>
    <t>Property and equipment, gross</t>
  </si>
  <si>
    <t>Less: accumulated depreciation</t>
  </si>
  <si>
    <t>Solar Energy Systems Utility</t>
  </si>
  <si>
    <t>Leased Solar Energy Systems</t>
  </si>
  <si>
    <t>Construction in Progress</t>
  </si>
  <si>
    <t>Balance Sheet Components - Summary of Balance Sheet Components (Parenthetical) (Details) - USD ($)</t>
  </si>
  <si>
    <t>Mar. 29, 2015</t>
  </si>
  <si>
    <t>Mar. 30, 2014</t>
  </si>
  <si>
    <t>Reduced operating leases, carrying amount</t>
  </si>
  <si>
    <t>Reduced sales type lease cost of operations</t>
  </si>
  <si>
    <t>Reimbursement period of construction cost</t>
  </si>
  <si>
    <t>System output performance warranty</t>
  </si>
  <si>
    <t>SunPower | Solar Energy System Performance Warranty</t>
  </si>
  <si>
    <t>Due from related parties related to system output performance warranties</t>
  </si>
  <si>
    <t>Predecessor</t>
  </si>
  <si>
    <t>Cash grants</t>
  </si>
  <si>
    <t>Balance Sheet Components - Schedule of Account Payables and Other Liabilities (Details) - USD ($)</t>
  </si>
  <si>
    <t>Residential lease financing fee payable to third-party investors</t>
  </si>
  <si>
    <t>Accrued project costs</t>
  </si>
  <si>
    <t>Accrued accounts payable</t>
  </si>
  <si>
    <t>Residential lease system repairs accrual</t>
  </si>
  <si>
    <t>Interest payable</t>
  </si>
  <si>
    <t>Accounts payable to related parties</t>
  </si>
  <si>
    <t>Income taxes payable</t>
  </si>
  <si>
    <t>Accounts payable and other current liabilities, Total</t>
  </si>
  <si>
    <t>Derivative financial instruments</t>
  </si>
  <si>
    <t>Deferred tax liabilities</t>
  </si>
  <si>
    <t>Warranty reserves</t>
  </si>
  <si>
    <t>Other long-term liabilities,Total</t>
  </si>
  <si>
    <t>Commitments and Contingencies - Additional Information (Details) - USD ($)</t>
  </si>
  <si>
    <t>Commitments And Contingencies Disclosure [Line Items]</t>
  </si>
  <si>
    <t>Environmental contingencies</t>
  </si>
  <si>
    <t>Selling, General and Administrative Expenses</t>
  </si>
  <si>
    <t>Total leases and easement expense</t>
  </si>
  <si>
    <t>Commitments and Contingencies - Total Minimum Lease and Easement Commitments (Details) $ in Thousands</t>
  </si>
  <si>
    <t>Jun. 28, 2015USD ($)</t>
  </si>
  <si>
    <t>Land use payments, 2016</t>
  </si>
  <si>
    <t>Land use payments, 2017</t>
  </si>
  <si>
    <t>Land use payments, 2018</t>
  </si>
  <si>
    <t>Land use payments, 2019</t>
  </si>
  <si>
    <t>Land use payments, Thereafter</t>
  </si>
  <si>
    <t>Land use payments, Total</t>
  </si>
  <si>
    <t>Commitments and Contingencies - Summary of Accrued Warranty Activity (Details) - USD ($) $ in Thousands</t>
  </si>
  <si>
    <t>Product Warranty Liability [Line Items]</t>
  </si>
  <si>
    <t>Balance at the beginning of the period</t>
  </si>
  <si>
    <t>Settlements and adjustments during the period</t>
  </si>
  <si>
    <t>Balance at the end of the period</t>
  </si>
  <si>
    <t>Commitments and Contingencies - Summary of Asset Retirement Obligations (Details) - Jun. 28, 2015 - USD ($) $ in Thousands</t>
  </si>
  <si>
    <t>ARO assumed in acquisition</t>
  </si>
  <si>
    <t>Liabilities incurred during period</t>
  </si>
  <si>
    <t>Lease Agreements and Power Purchase Agreements - Additional Information (Details) - Jun. 28, 2015 - Lease</t>
  </si>
  <si>
    <t>Number of operating lease agreements</t>
  </si>
  <si>
    <t>Lease term expiration date</t>
  </si>
  <si>
    <t>Dec. 31,
		2019</t>
  </si>
  <si>
    <t>Lease Agreements and Power Purchase Agreements - Minimum Future Rental Receipts on Operating Leases (Details) $ in Thousands</t>
  </si>
  <si>
    <t>Operating Leased Assets [Line Items]</t>
  </si>
  <si>
    <t>Minimum future rentals on residential operating leases, 2015 (remaining six months)</t>
  </si>
  <si>
    <t>Minimum future rentals on residential operating leases, 2016</t>
  </si>
  <si>
    <t>Minimum future rentals on residential operating leases, 2017</t>
  </si>
  <si>
    <t>Minimum future rentals on residential operating leases, 2018</t>
  </si>
  <si>
    <t>Minimum future rentals on residential operating leases, 2019</t>
  </si>
  <si>
    <t>Minimum future rentals on residential operating leases, Thereafter</t>
  </si>
  <si>
    <t>Minimum future rentals on residential operating leases, Total</t>
  </si>
  <si>
    <t>Minimum future rentals on residential operating leases placed in service</t>
  </si>
  <si>
    <t>Maryland Solar Lease</t>
  </si>
  <si>
    <t>Lease Agreements and Power Purchase Agreements - Future Maturities of Net Financing Receivables for Sales-Type Leases (Details) $ in Thousands</t>
  </si>
  <si>
    <t>Scheduled maturities of minimum lease payments receivable, 2015 (remaining six months)</t>
  </si>
  <si>
    <t>Scheduled maturities of minimum lease payments receivable, 2016</t>
  </si>
  <si>
    <t>Scheduled maturities of minimum lease payments receivable, 2017</t>
  </si>
  <si>
    <t>Scheduled maturities of minimum lease payments receivable, 2018</t>
  </si>
  <si>
    <t>Scheduled maturities of minimum lease payments receivable, 2019</t>
  </si>
  <si>
    <t>Scheduled maturities of minimum lease payments receivable, Thereafter</t>
  </si>
  <si>
    <t>Scheduled maturities of minimum lease payments receivable, Total</t>
  </si>
  <si>
    <t>Debt and Financing Obligations - Additional Information (Details) - USD ($)</t>
  </si>
  <si>
    <t>May. 04, 2015</t>
  </si>
  <si>
    <t>Jan. 30, 2015</t>
  </si>
  <si>
    <t>Jun. 05, 2015</t>
  </si>
  <si>
    <t>Oct. 17, 2014</t>
  </si>
  <si>
    <t>Jan. 01, 2014</t>
  </si>
  <si>
    <t>Debt Instrument [Line Items]</t>
  </si>
  <si>
    <t>Debt issuance costs associated with new borrowing</t>
  </si>
  <si>
    <t>Financing obligation termination and repayment date</t>
  </si>
  <si>
    <t>May 4,
		2015</t>
  </si>
  <si>
    <t>Capital Lease Obligations</t>
  </si>
  <si>
    <t>Effective interest rate for non-cash interest expense, Minimum</t>
  </si>
  <si>
    <t>14.00%</t>
  </si>
  <si>
    <t>Effective interest rate for non-cash interest expense, Maximum</t>
  </si>
  <si>
    <t>15.00%</t>
  </si>
  <si>
    <t>Accrued financing fee due date</t>
  </si>
  <si>
    <t>Sep. 30,
		2015</t>
  </si>
  <si>
    <t>Accrued financing fees</t>
  </si>
  <si>
    <t>Settlement of obligation outstanding</t>
  </si>
  <si>
    <t>Outstanding financing obligation</t>
  </si>
  <si>
    <t>Term Loan Facility</t>
  </si>
  <si>
    <t>Line of credit facility, amount outstanding</t>
  </si>
  <si>
    <t>Quinto Credit Facility</t>
  </si>
  <si>
    <t>Fee for early repayment</t>
  </si>
  <si>
    <t>August 2011 Letter of Credit Facility | Predecessor | Deutsche Bank</t>
  </si>
  <si>
    <t>Line of credit facility, maximum borrowing amount</t>
  </si>
  <si>
    <t>Letters of credit outstanding amount</t>
  </si>
  <si>
    <t>Line of credit facility, commitment fee amount</t>
  </si>
  <si>
    <t>Senior Secured Credit Facility</t>
  </si>
  <si>
    <t>Line Of Credit Facility Amortization Of Principal</t>
  </si>
  <si>
    <t>Payment of debt issuance costs</t>
  </si>
  <si>
    <t>Capitalized issuance of cost related to new borrowing debt</t>
  </si>
  <si>
    <t>Line of credit facility unused capacity, commitment fee percentage</t>
  </si>
  <si>
    <t>0.30%</t>
  </si>
  <si>
    <t>Debt service coverage ratio</t>
  </si>
  <si>
    <t>175.00%</t>
  </si>
  <si>
    <t>Economic interest in OpCo</t>
  </si>
  <si>
    <t>35.00%</t>
  </si>
  <si>
    <t>Senior Secured Credit Facility | Quarters ending August 31, 2015 through May 31, 2016</t>
  </si>
  <si>
    <t>Debt to cash flow ratio</t>
  </si>
  <si>
    <t>700.00%</t>
  </si>
  <si>
    <t>Senior Secured Credit Facility | Quarters ending August 31, 2016 through May 31, 2017</t>
  </si>
  <si>
    <t>550.00%</t>
  </si>
  <si>
    <t>Senior Secured Credit Facility | Quarter ending thereafter</t>
  </si>
  <si>
    <t>500.00%</t>
  </si>
  <si>
    <t>Senior Secured Credit Facility | Base Rate</t>
  </si>
  <si>
    <t>Line of credit facility interest rate</t>
  </si>
  <si>
    <t>0.50%</t>
  </si>
  <si>
    <t>Senior Secured Credit Facility | First Solar</t>
  </si>
  <si>
    <t>Distributions to sponsors</t>
  </si>
  <si>
    <t>Senior Secured Credit Facility | SunPower</t>
  </si>
  <si>
    <t>Senior Secured Credit Facility | Term Loan Facility</t>
  </si>
  <si>
    <t>Line of credit facility, interest rate at period end</t>
  </si>
  <si>
    <t>2.24%</t>
  </si>
  <si>
    <t>Senior Secured Credit Facility | Delayed Draw Term Loan Facility</t>
  </si>
  <si>
    <t>Senior Secured Credit Facility | Revolving Credit Facility</t>
  </si>
  <si>
    <t>Non-recourse Quinto Credit Facility | Predecessor | Santander Mizuho And Credit Agricole Corporate Investment Bank</t>
  </si>
  <si>
    <t>Debt and Financing Obligations - Summary of the Partnership's Long-term Debt (Details) - USD ($) $ in Thousands</t>
  </si>
  <si>
    <t>less: debt issuance costs</t>
  </si>
  <si>
    <t>Term Loan due June 2020</t>
  </si>
  <si>
    <t>Long-term debt, Effective Interest Rate</t>
  </si>
  <si>
    <t>Debt and Financing Obligations - Summary of the Partnership's Long-term Debt (Parenthetical) (Details)</t>
  </si>
  <si>
    <t>Debt maturity period</t>
  </si>
  <si>
    <t>Fair Value - Summary of Assets and Liabilities Measured at Estimated Fair Value on Recurring basis (Details) - Recurring Basis $ in Thousands</t>
  </si>
  <si>
    <t>Liabilities</t>
  </si>
  <si>
    <t>Fair Value - Additional Information (Details) - USD ($)</t>
  </si>
  <si>
    <t>Derivatives Fair Value [Line Items]</t>
  </si>
  <si>
    <t>Interest rate cash flow hedge ineffective portion recognized in earnings</t>
  </si>
  <si>
    <t>Interest Rate Swap | Cash Flow Hedging</t>
  </si>
  <si>
    <t>Derivative liability, notional amount</t>
  </si>
  <si>
    <t>Derivative instrument minimum maturity period</t>
  </si>
  <si>
    <t>12 months</t>
  </si>
  <si>
    <t>Noncontrolling Interests - Additional Information (Details) - USD ($)</t>
  </si>
  <si>
    <t>Minority Interest [Line Items]</t>
  </si>
  <si>
    <t>Non-controlling interest, ownership percentage</t>
  </si>
  <si>
    <t>Losses attributed to the investors</t>
  </si>
  <si>
    <t>30.60%</t>
  </si>
  <si>
    <t>40.00%</t>
  </si>
  <si>
    <t>Subsidiaries</t>
  </si>
  <si>
    <t>Redeemable noncontrolling interests</t>
  </si>
  <si>
    <t>Amount received from investors under the related facilities</t>
  </si>
  <si>
    <t>Noncontrolling Interests - Schedule of Non-Controlling Interest Balances by Entity (Details) $ in Thousands</t>
  </si>
  <si>
    <t>Tax Equity Investors</t>
  </si>
  <si>
    <t>Comprehensive Income (Loss) - Summary of Components of Accumulated Other Comprehensive Income, Net of Tax and Other Comprehensive Income (Loss) Excluding Non-Controlling Interest (Details) - USD ($) $ in Thousands</t>
  </si>
  <si>
    <t>12 Months Ended</t>
  </si>
  <si>
    <t>Balance at beginning of period</t>
  </si>
  <si>
    <t>Balance at end of period</t>
  </si>
  <si>
    <t>Net Unrealized Gain (Losses) Cash Flow Hedging Instrument</t>
  </si>
  <si>
    <t>Shareholders' Equity - Additional Information (Details) - USD ($) $ / shares in Units, $ in Millions</t>
  </si>
  <si>
    <t>Shareholders Equity [Line Items]</t>
  </si>
  <si>
    <t>Partnership interest</t>
  </si>
  <si>
    <t>Tax Equity Investor - Class A</t>
  </si>
  <si>
    <t>Tax Equity Investor - Class B shares</t>
  </si>
  <si>
    <t>Initial Public Offering</t>
  </si>
  <si>
    <t>Partners' capital number of capital units purchased</t>
  </si>
  <si>
    <t>Partners capital cash distributions to general purposes</t>
  </si>
  <si>
    <t>Initial Public Offering | Tax Equity Investor - Class A</t>
  </si>
  <si>
    <t>New issuance of shares</t>
  </si>
  <si>
    <t>Shares issued price per share</t>
  </si>
  <si>
    <t>Proceeds from issuance of shares</t>
  </si>
  <si>
    <t>Payments for underwriting discount</t>
  </si>
  <si>
    <t>Structuring fee</t>
  </si>
  <si>
    <t>Payments of stock issuance costs</t>
  </si>
  <si>
    <t>Proceeds from issuance of common limited partners units</t>
  </si>
  <si>
    <t>Non-controlling Interest</t>
  </si>
  <si>
    <t>SunPower | Tax Equity Investor - Class B shares</t>
  </si>
  <si>
    <t>SunPower | Initial Public Offering</t>
  </si>
  <si>
    <t>Partnership Cumulative Cash Distributions</t>
  </si>
  <si>
    <t>First Solar | Tax Equity Investor - Class B shares</t>
  </si>
  <si>
    <t>First Solar | Initial Public Offering</t>
  </si>
  <si>
    <t>Shareholders' Equity - Summary of Partnership Shares Outstanding (Details) - shares</t>
  </si>
  <si>
    <t>Tax Equity Investor - Class A | Initial Public Offering</t>
  </si>
  <si>
    <t>Tax Equity Investor - Class B shares | First Solar</t>
  </si>
  <si>
    <t>Tax Equity Investor - Class B shares | SunPower</t>
  </si>
  <si>
    <t>Share-based Compensation - Additional Information (Details) - Jun. 28, 2015 - USD ($)</t>
  </si>
  <si>
    <t>Share Based Compensation Arrangement By Share Based Payment Award [Line Items]</t>
  </si>
  <si>
    <t>Share-based compensation</t>
  </si>
  <si>
    <t>Common Class A | Long-Term Incentive Plan</t>
  </si>
  <si>
    <t>Number of shares authorized under incentive plan</t>
  </si>
  <si>
    <t>Share-based compensation arrangement, value of annual authorized award for each director</t>
  </si>
  <si>
    <t>Net Income Per Share - Additional Information (Details) - Jun. 28, 2015 - shares</t>
  </si>
  <si>
    <t>Potentially dilutive securities include in the computation of diluted shares</t>
  </si>
  <si>
    <t>Net Income Per Share - Summary of Net Income Per Share (Details) - Jun. 28, 2015 - USD ($) $ / shares in Units, $ in Thousands</t>
  </si>
  <si>
    <t>Basic net income per share:</t>
  </si>
  <si>
    <t>Net income attributable to Class A shareholders</t>
  </si>
  <si>
    <t>Diluted net income per share:</t>
  </si>
  <si>
    <t>Effect of dilutive securities:</t>
  </si>
  <si>
    <t>Add: Additional net income attributable to Class A shares due to increased percentage ownership in OpCo, net of tax</t>
  </si>
  <si>
    <t>Related Parties - Additional Information (Details) - USD ($) $ in Thousands</t>
  </si>
  <si>
    <t>Related Party Transaction [Line Items]</t>
  </si>
  <si>
    <t>Construction In progress, Remaining</t>
  </si>
  <si>
    <t>Contributed from investors</t>
  </si>
  <si>
    <t>Remaining purchase price</t>
  </si>
  <si>
    <t>Service Provider</t>
  </si>
  <si>
    <t>Management fee expense</t>
  </si>
  <si>
    <t>Service Provider | Maximum</t>
  </si>
  <si>
    <t>Possible one-time percentage increase in management fee by service provider</t>
  </si>
  <si>
    <t>First Solar MSA</t>
  </si>
  <si>
    <t>Annual management fee</t>
  </si>
  <si>
    <t>SunPower MSA</t>
  </si>
  <si>
    <t>Affiliated Entity</t>
  </si>
  <si>
    <t>Period of warranty for power and product</t>
  </si>
  <si>
    <t>Affiliated Entity | Maximum</t>
  </si>
  <si>
    <t>Period of warranty for materials, construction, fabrication and workmanship</t>
  </si>
  <si>
    <t>Affiliated Entity | Minimum</t>
  </si>
  <si>
    <t>2 years</t>
  </si>
  <si>
    <t>Income Taxes - Additional Information (Details)</t>
  </si>
  <si>
    <t>Income Taxes [Line Items]</t>
  </si>
  <si>
    <t>Federal statutory tax rate</t>
  </si>
  <si>
    <t>Segment Information - Additional Information (Details) - Segment</t>
  </si>
  <si>
    <t>Segment Reporting Information [Line Items]</t>
  </si>
  <si>
    <t>Number of reportable segments</t>
  </si>
  <si>
    <t>Customer Concentration Risk | Revenues | Maximum</t>
  </si>
  <si>
    <t>Subsequent Events - Additional Information (Details) $ in Millions</t>
  </si>
  <si>
    <t>Jul. 19, 2015</t>
  </si>
  <si>
    <t>Jul. 14, 2015Directorshares</t>
  </si>
  <si>
    <t>Jun. 18, 2015shares</t>
  </si>
  <si>
    <t>Jun. 28, 2015shares</t>
  </si>
  <si>
    <t>Jul. 17, 2015USD ($)</t>
  </si>
  <si>
    <t>Dec. 28, 2014shares</t>
  </si>
  <si>
    <t>Subsequent Event [Line Items]</t>
  </si>
  <si>
    <t>Derivative maturity date</t>
  </si>
  <si>
    <t>Aug. 31,
		2018</t>
  </si>
  <si>
    <t>Interest rate swap agreements termination minimum notification days</t>
  </si>
  <si>
    <t>5 days</t>
  </si>
  <si>
    <t>OpCo | SunPower and First Solar</t>
  </si>
  <si>
    <t>Class A shares | Initial Public Offering</t>
  </si>
  <si>
    <t>Additional shares authorized to underwriters</t>
  </si>
  <si>
    <t>Period to purchase additional shares</t>
  </si>
  <si>
    <t>30 days</t>
  </si>
  <si>
    <t>Class B shares | Initial Public Offering</t>
  </si>
  <si>
    <t>Class B shares | First Solar | Initial Public Offering</t>
  </si>
  <si>
    <t>Class B shares | SunPower | Initial Public Offering</t>
  </si>
  <si>
    <t>Derivative liability, notional amount | $</t>
  </si>
  <si>
    <t>Fixed swap interest rate</t>
  </si>
  <si>
    <t>1.55%</t>
  </si>
  <si>
    <t>Subsequent Event | OpCo</t>
  </si>
  <si>
    <t>28.20%</t>
  </si>
  <si>
    <t>Subsequent Event | OpCo | SunPower and First Solar</t>
  </si>
  <si>
    <t>71.80%</t>
  </si>
  <si>
    <t>Subsequent Event | Class A shares | Long-Term Incentive Plan</t>
  </si>
  <si>
    <t>Shares issued under long term incentive plan</t>
  </si>
  <si>
    <t>Number of independent members of board of directors | Director</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35581</v>
      </c>
    </row>
    <row r="12" spans="1:3">
      <c r="A12" s="4" t="s">
        <v>19</v>
      </c>
      <c r="B12" s="4" t="s">
        <v>20</v>
      </c>
    </row>
    <row r="13" spans="1:3">
      <c r="A13" s="4" t="s">
        <v>21</v>
      </c>
      <c r="B13" s="4" t="s">
        <v>22</v>
      </c>
    </row>
    <row r="14" spans="1:3">
      <c r="A14" s="4" t="s">
        <v>23</v>
      </c>
    </row>
    <row r="15" spans="1:3">
      <c r="A15" s="3" t="s">
        <v>4</v>
      </c>
    </row>
    <row r="16" spans="1:3">
      <c r="A16" s="4" t="s">
        <v>24</v>
      </c>
      <c r="C16" s="5" t="n">
        <v>20002679</v>
      </c>
    </row>
    <row r="17" spans="1:3">
      <c r="A17" s="4" t="s">
        <v>25</v>
      </c>
    </row>
    <row r="18" spans="1:3">
      <c r="A18" s="3" t="s">
        <v>4</v>
      </c>
    </row>
    <row r="19" spans="1:3">
      <c r="A19" s="4" t="s">
        <v>24</v>
      </c>
      <c r="C19" s="5" t="n">
        <v>5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894</v>
      </c>
    </row>
    <row r="4" spans="1:3">
      <c r="A4" s="4" t="s">
        <v>30</v>
      </c>
      <c r="B4" s="5" t="n">
        <v>3263</v>
      </c>
      <c r="C4" s="7" t="n">
        <v>2910</v>
      </c>
    </row>
    <row r="5" spans="1:3">
      <c r="A5" s="4" t="s">
        <v>31</v>
      </c>
      <c r="C5" s="5" t="n">
        <v>1216</v>
      </c>
    </row>
    <row r="6" spans="1:3">
      <c r="A6" s="4" t="s">
        <v>32</v>
      </c>
      <c r="B6" s="5" t="n">
        <v>6117</v>
      </c>
    </row>
    <row r="7" spans="1:3">
      <c r="A7" s="4" t="s">
        <v>33</v>
      </c>
      <c r="B7" s="5" t="n">
        <v>47274</v>
      </c>
      <c r="C7" s="5" t="n">
        <v>4126</v>
      </c>
    </row>
    <row r="8" spans="1:3">
      <c r="A8" s="4" t="s">
        <v>34</v>
      </c>
      <c r="B8" s="5" t="n">
        <v>437006</v>
      </c>
      <c r="C8" s="5" t="n">
        <v>158208</v>
      </c>
    </row>
    <row r="9" spans="1:3">
      <c r="A9" s="4" t="s">
        <v>35</v>
      </c>
      <c r="B9" s="5" t="n">
        <v>84321</v>
      </c>
      <c r="C9" s="5" t="n">
        <v>85635</v>
      </c>
    </row>
    <row r="10" spans="1:3">
      <c r="A10" s="4" t="s">
        <v>36</v>
      </c>
      <c r="B10" s="5" t="n">
        <v>354671</v>
      </c>
    </row>
    <row r="11" spans="1:3">
      <c r="A11" s="4" t="s">
        <v>37</v>
      </c>
      <c r="B11" s="5" t="n">
        <v>24445</v>
      </c>
    </row>
    <row r="12" spans="1:3">
      <c r="A12" s="4" t="s">
        <v>38</v>
      </c>
      <c r="B12" s="5" t="n">
        <v>947717</v>
      </c>
      <c r="C12" s="5" t="n">
        <v>247969</v>
      </c>
    </row>
    <row r="13" spans="1:3">
      <c r="A13" s="3" t="s">
        <v>39</v>
      </c>
    </row>
    <row r="14" spans="1:3">
      <c r="A14" s="4" t="s">
        <v>40</v>
      </c>
      <c r="B14" s="5" t="n">
        <v>1963</v>
      </c>
      <c r="C14" s="5" t="n">
        <v>12214</v>
      </c>
    </row>
    <row r="15" spans="1:3">
      <c r="A15" s="4" t="s">
        <v>41</v>
      </c>
      <c r="C15" s="5" t="n">
        <v>1842</v>
      </c>
    </row>
    <row r="16" spans="1:3">
      <c r="A16" s="4" t="s">
        <v>42</v>
      </c>
      <c r="B16" s="5" t="n">
        <v>44</v>
      </c>
      <c r="C16" s="5" t="n">
        <v>631</v>
      </c>
    </row>
    <row r="17" spans="1:3">
      <c r="A17" s="4" t="s">
        <v>43</v>
      </c>
      <c r="B17" s="5" t="n">
        <v>2007</v>
      </c>
      <c r="C17" s="5" t="n">
        <v>14687</v>
      </c>
    </row>
    <row r="18" spans="1:3">
      <c r="A18" s="4" t="s">
        <v>44</v>
      </c>
      <c r="B18" s="5" t="n">
        <v>296946</v>
      </c>
      <c r="C18" s="5" t="n">
        <v>91183</v>
      </c>
    </row>
    <row r="19" spans="1:3">
      <c r="A19" s="4" t="s">
        <v>45</v>
      </c>
      <c r="B19" s="5" t="n">
        <v>831</v>
      </c>
      <c r="C19" s="5" t="n">
        <v>10615</v>
      </c>
    </row>
    <row r="20" spans="1:3">
      <c r="A20" s="4" t="s">
        <v>46</v>
      </c>
      <c r="B20" s="5" t="n">
        <v>6797</v>
      </c>
      <c r="C20" s="5" t="n">
        <v>3974</v>
      </c>
    </row>
    <row r="21" spans="1:3">
      <c r="A21" s="4" t="s">
        <v>47</v>
      </c>
      <c r="B21" s="5" t="n">
        <v>306581</v>
      </c>
      <c r="C21" s="5" t="n">
        <v>120459</v>
      </c>
    </row>
    <row r="22" spans="1:3">
      <c r="A22" s="3" t="s">
        <v>48</v>
      </c>
    </row>
    <row r="23" spans="1:3">
      <c r="A23" s="4" t="s">
        <v>49</v>
      </c>
      <c r="C23" s="5" t="n">
        <v>140189</v>
      </c>
    </row>
    <row r="24" spans="1:3">
      <c r="A24" s="4" t="s">
        <v>50</v>
      </c>
      <c r="B24" s="5" t="n">
        <v>145</v>
      </c>
      <c r="C24" s="5" t="n">
        <v>-9523</v>
      </c>
    </row>
    <row r="25" spans="1:3">
      <c r="A25" s="4" t="s">
        <v>51</v>
      </c>
      <c r="B25" s="5" t="n">
        <v>0</v>
      </c>
      <c r="C25" s="5" t="n">
        <v>-3156</v>
      </c>
    </row>
    <row r="26" spans="1:3">
      <c r="A26" s="4" t="s">
        <v>52</v>
      </c>
      <c r="B26" s="5" t="n">
        <v>392780</v>
      </c>
      <c r="C26" s="5" t="n">
        <v>127510</v>
      </c>
    </row>
    <row r="27" spans="1:3">
      <c r="A27" s="4" t="s">
        <v>53</v>
      </c>
      <c r="B27" s="5" t="n">
        <v>248356</v>
      </c>
    </row>
    <row r="28" spans="1:3">
      <c r="A28" s="4" t="s">
        <v>54</v>
      </c>
      <c r="B28" s="5" t="n">
        <v>641136</v>
      </c>
      <c r="C28" s="5" t="n">
        <v>127510</v>
      </c>
    </row>
    <row r="29" spans="1:3">
      <c r="A29" s="4" t="s">
        <v>55</v>
      </c>
      <c r="B29" s="5" t="n">
        <v>947717</v>
      </c>
      <c r="C29" s="7" t="n">
        <v>247969</v>
      </c>
    </row>
    <row r="30" spans="1:3">
      <c r="A30" s="4" t="s">
        <v>23</v>
      </c>
    </row>
    <row r="31" spans="1:3">
      <c r="A31" s="3" t="s">
        <v>48</v>
      </c>
    </row>
    <row r="32" spans="1:3">
      <c r="A32" s="4" t="s">
        <v>56</v>
      </c>
      <c r="B32" s="5" t="n">
        <v>392635</v>
      </c>
    </row>
    <row r="33" spans="1:3">
      <c r="A33" s="4" t="s">
        <v>54</v>
      </c>
      <c r="B33" s="7" t="n">
        <v>392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72</v>
      </c>
    </row>
    <row r="4" spans="1:2">
      <c r="A4" s="4" t="s">
        <v>223</v>
      </c>
      <c r="B4" s="4" t="s">
        <v>224</v>
      </c>
    </row>
    <row r="5" spans="1:2">
      <c r="A5" s="4" t="s">
        <v>198</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16</v>
      </c>
      <c r="B16" s="4" t="s">
        <v>246</v>
      </c>
    </row>
    <row r="17" spans="1:2">
      <c r="A17" s="4" t="s">
        <v>247</v>
      </c>
      <c r="B17" s="4" t="s">
        <v>248</v>
      </c>
    </row>
    <row r="18" spans="1:2">
      <c r="A18" s="4" t="s">
        <v>195</v>
      </c>
      <c r="B18" s="4" t="s">
        <v>249</v>
      </c>
    </row>
    <row r="19" spans="1:2">
      <c r="A19" s="4" t="s">
        <v>250</v>
      </c>
      <c r="B19" s="4" t="s">
        <v>251</v>
      </c>
    </row>
    <row r="20" spans="1:2">
      <c r="A20" s="4" t="s">
        <v>213</v>
      </c>
      <c r="B20" s="4" t="s">
        <v>252</v>
      </c>
    </row>
    <row r="21" spans="1:2">
      <c r="A21" s="4" t="s">
        <v>174</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72</v>
      </c>
    </row>
    <row r="7" spans="1:2">
      <c r="A7" s="4" t="s">
        <v>270</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7</v>
      </c>
      <c r="B1" s="2" t="s">
        <v>2</v>
      </c>
      <c r="C1" s="2" t="s">
        <v>27</v>
      </c>
    </row>
    <row r="2" spans="1:3">
      <c r="A2" s="4" t="s">
        <v>58</v>
      </c>
      <c r="B2" s="5" t="n">
        <v>68000000</v>
      </c>
    </row>
    <row r="3" spans="1:3">
      <c r="A3" s="4" t="s">
        <v>23</v>
      </c>
    </row>
    <row r="4" spans="1:3">
      <c r="A4" s="4" t="s">
        <v>59</v>
      </c>
      <c r="B4" s="5" t="n">
        <v>20000000</v>
      </c>
      <c r="C4" s="5" t="n">
        <v>0</v>
      </c>
    </row>
    <row r="5" spans="1:3">
      <c r="A5" s="4" t="s">
        <v>58</v>
      </c>
      <c r="B5" s="5" t="n">
        <v>20000000</v>
      </c>
      <c r="C5" s="5" t="n">
        <v>0</v>
      </c>
    </row>
    <row r="6" spans="1:3">
      <c r="A6" s="4" t="s">
        <v>25</v>
      </c>
    </row>
    <row r="7" spans="1:3">
      <c r="A7" s="4" t="s">
        <v>59</v>
      </c>
      <c r="B7" s="5" t="n">
        <v>48000000</v>
      </c>
      <c r="C7" s="5" t="n">
        <v>0</v>
      </c>
    </row>
    <row r="8" spans="1:3">
      <c r="A8" s="4" t="s">
        <v>58</v>
      </c>
      <c r="B8" s="5" t="n">
        <v>480000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44</v>
      </c>
    </row>
    <row r="6" spans="1:2">
      <c r="A6" s="4" t="s">
        <v>286</v>
      </c>
      <c r="B6" s="4" t="s">
        <v>287</v>
      </c>
    </row>
    <row r="7" spans="1:2">
      <c r="A7" s="4" t="s">
        <v>288</v>
      </c>
    </row>
    <row r="8" spans="1:2">
      <c r="A8" s="4" t="s">
        <v>286</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313</v>
      </c>
      <c r="B1" s="2" t="s">
        <v>100</v>
      </c>
      <c r="C1" s="2" t="s">
        <v>100</v>
      </c>
    </row>
    <row r="2" spans="1:3">
      <c r="A2" s="3" t="s">
        <v>314</v>
      </c>
    </row>
    <row r="3" spans="1:3">
      <c r="A3" s="4" t="s">
        <v>315</v>
      </c>
      <c r="B3" s="4" t="s">
        <v>316</v>
      </c>
    </row>
    <row r="4" spans="1:3">
      <c r="A4" s="4" t="s">
        <v>317</v>
      </c>
      <c r="B4" s="10" t="n">
        <v>1.1</v>
      </c>
      <c r="C4" s="10" t="n">
        <v>2.5</v>
      </c>
    </row>
    <row r="5" spans="1:3">
      <c r="A5" s="4" t="s">
        <v>318</v>
      </c>
      <c r="B5" s="10" t="n">
        <v>0.9</v>
      </c>
      <c r="C5" s="10" t="n">
        <v>1.6</v>
      </c>
    </row>
    <row r="6" spans="1:3">
      <c r="A6" s="4" t="s">
        <v>89</v>
      </c>
    </row>
    <row r="7" spans="1:3">
      <c r="A7" s="3" t="s">
        <v>314</v>
      </c>
    </row>
    <row r="8" spans="1:3">
      <c r="A8" s="4" t="s">
        <v>319</v>
      </c>
      <c r="B8" s="4" t="s">
        <v>320</v>
      </c>
      <c r="C8" s="4" t="s">
        <v>320</v>
      </c>
    </row>
    <row r="9" spans="1:3">
      <c r="A9" s="4" t="s">
        <v>321</v>
      </c>
    </row>
    <row r="10" spans="1:3">
      <c r="A10" s="3" t="s">
        <v>314</v>
      </c>
    </row>
    <row r="11" spans="1:3">
      <c r="A11" s="4" t="s">
        <v>319</v>
      </c>
      <c r="B11" s="4" t="s">
        <v>320</v>
      </c>
      <c r="C11" s="4" t="s">
        <v>320</v>
      </c>
    </row>
    <row r="12" spans="1:3">
      <c r="A12" s="4" t="s">
        <v>322</v>
      </c>
    </row>
    <row r="13" spans="1:3">
      <c r="A13" s="3" t="s">
        <v>314</v>
      </c>
    </row>
    <row r="14" spans="1:3">
      <c r="A14" s="4" t="s">
        <v>323</v>
      </c>
      <c r="B14" s="4" t="s">
        <v>324</v>
      </c>
      <c r="C14" s="4" t="s">
        <v>324</v>
      </c>
    </row>
    <row r="15" spans="1:3">
      <c r="A15" s="4" t="s">
        <v>325</v>
      </c>
    </row>
    <row r="16" spans="1:3">
      <c r="A16" s="3" t="s">
        <v>314</v>
      </c>
    </row>
    <row r="17" spans="1:3">
      <c r="A17" s="4" t="s">
        <v>323</v>
      </c>
      <c r="B17" s="4" t="s">
        <v>324</v>
      </c>
      <c r="C17" s="4" t="s">
        <v>324</v>
      </c>
    </row>
    <row r="18" spans="1:3">
      <c r="A18" s="4" t="s">
        <v>326</v>
      </c>
    </row>
    <row r="19" spans="1:3">
      <c r="A19" s="3" t="s">
        <v>314</v>
      </c>
    </row>
    <row r="20" spans="1:3">
      <c r="A20" s="4" t="s">
        <v>323</v>
      </c>
      <c r="B20" s="4" t="s">
        <v>324</v>
      </c>
      <c r="C20" s="4" t="s">
        <v>324</v>
      </c>
    </row>
    <row r="21" spans="1:3">
      <c r="A21" s="4" t="s">
        <v>327</v>
      </c>
    </row>
    <row r="22" spans="1:3">
      <c r="A22" s="3" t="s">
        <v>314</v>
      </c>
    </row>
    <row r="23" spans="1:3">
      <c r="A23" s="4" t="s">
        <v>315</v>
      </c>
      <c r="C23" s="4" t="s">
        <v>316</v>
      </c>
    </row>
    <row r="24" spans="1:3">
      <c r="A24" s="4" t="s">
        <v>328</v>
      </c>
    </row>
    <row r="25" spans="1:3">
      <c r="A25" s="3" t="s">
        <v>314</v>
      </c>
    </row>
    <row r="26" spans="1:3">
      <c r="A26" s="4" t="s">
        <v>315</v>
      </c>
      <c r="C26" s="4" t="s">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179</v>
      </c>
      <c r="C4" s="7" t="n">
        <v>2103</v>
      </c>
      <c r="D4" s="7" t="n">
        <v>4313</v>
      </c>
      <c r="E4" s="7" t="n">
        <v>4572</v>
      </c>
    </row>
    <row r="5" spans="1:5">
      <c r="A5" s="4" t="s">
        <v>65</v>
      </c>
      <c r="B5" s="5" t="n">
        <v>2179</v>
      </c>
      <c r="C5" s="5" t="n">
        <v>2103</v>
      </c>
      <c r="D5" s="5" t="n">
        <v>4313</v>
      </c>
      <c r="E5" s="5" t="n">
        <v>4572</v>
      </c>
    </row>
    <row r="6" spans="1:5">
      <c r="A6" s="3" t="s">
        <v>66</v>
      </c>
    </row>
    <row r="7" spans="1:5">
      <c r="A7" s="4" t="s">
        <v>67</v>
      </c>
      <c r="B7" s="5" t="n">
        <v>252</v>
      </c>
      <c r="C7" s="5" t="n">
        <v>-5552</v>
      </c>
      <c r="D7" s="5" t="n">
        <v>2310</v>
      </c>
      <c r="E7" s="5" t="n">
        <v>-5253</v>
      </c>
    </row>
    <row r="8" spans="1:5">
      <c r="A8" s="4" t="s">
        <v>68</v>
      </c>
      <c r="B8" s="5" t="n">
        <v>4519</v>
      </c>
      <c r="C8" s="5" t="n">
        <v>1254</v>
      </c>
      <c r="D8" s="5" t="n">
        <v>7798</v>
      </c>
      <c r="E8" s="5" t="n">
        <v>1895</v>
      </c>
    </row>
    <row r="9" spans="1:5">
      <c r="A9" s="4" t="s">
        <v>69</v>
      </c>
      <c r="B9" s="5" t="n">
        <v>748</v>
      </c>
      <c r="C9" s="5" t="n">
        <v>98</v>
      </c>
      <c r="D9" s="5" t="n">
        <v>1478</v>
      </c>
      <c r="E9" s="5" t="n">
        <v>905</v>
      </c>
    </row>
    <row r="10" spans="1:5">
      <c r="A10" s="4" t="s">
        <v>70</v>
      </c>
      <c r="B10" s="5" t="n">
        <v>5753</v>
      </c>
      <c r="C10" s="5" t="n">
        <v>-3966</v>
      </c>
      <c r="D10" s="5" t="n">
        <v>12054</v>
      </c>
      <c r="E10" s="5" t="n">
        <v>-1984</v>
      </c>
    </row>
    <row r="11" spans="1:5">
      <c r="A11" s="4" t="s">
        <v>71</v>
      </c>
      <c r="B11" s="5" t="n">
        <v>-3574</v>
      </c>
      <c r="C11" s="5" t="n">
        <v>6069</v>
      </c>
      <c r="D11" s="5" t="n">
        <v>-7741</v>
      </c>
      <c r="E11" s="5" t="n">
        <v>6556</v>
      </c>
    </row>
    <row r="12" spans="1:5">
      <c r="A12" s="3" t="s">
        <v>72</v>
      </c>
    </row>
    <row r="13" spans="1:5">
      <c r="A13" s="4" t="s">
        <v>73</v>
      </c>
      <c r="B13" s="5" t="n">
        <v>480</v>
      </c>
      <c r="C13" s="5" t="n">
        <v>1361</v>
      </c>
      <c r="D13" s="5" t="n">
        <v>1526</v>
      </c>
      <c r="E13" s="5" t="n">
        <v>2754</v>
      </c>
    </row>
    <row r="14" spans="1:5">
      <c r="A14" s="4" t="s">
        <v>74</v>
      </c>
      <c r="B14" s="5" t="n">
        <v>-1064</v>
      </c>
      <c r="D14" s="5" t="n">
        <v>-1064</v>
      </c>
    </row>
    <row r="15" spans="1:5">
      <c r="A15" s="4" t="s">
        <v>75</v>
      </c>
      <c r="B15" s="5" t="n">
        <v>7977</v>
      </c>
      <c r="D15" s="5" t="n">
        <v>11925</v>
      </c>
    </row>
    <row r="16" spans="1:5">
      <c r="A16" s="4" t="s">
        <v>76</v>
      </c>
      <c r="B16" s="5" t="n">
        <v>7393</v>
      </c>
      <c r="C16" s="5" t="n">
        <v>1361</v>
      </c>
      <c r="D16" s="5" t="n">
        <v>12387</v>
      </c>
      <c r="E16" s="5" t="n">
        <v>2754</v>
      </c>
    </row>
    <row r="17" spans="1:5">
      <c r="A17" s="4" t="s">
        <v>77</v>
      </c>
      <c r="B17" s="5" t="n">
        <v>-10967</v>
      </c>
      <c r="C17" s="5" t="n">
        <v>4708</v>
      </c>
      <c r="D17" s="5" t="n">
        <v>-20128</v>
      </c>
      <c r="E17" s="5" t="n">
        <v>3802</v>
      </c>
    </row>
    <row r="18" spans="1:5">
      <c r="A18" s="4" t="s">
        <v>78</v>
      </c>
      <c r="B18" s="5" t="n">
        <v>-103</v>
      </c>
      <c r="C18" s="5" t="n">
        <v>75</v>
      </c>
      <c r="D18" s="5" t="n">
        <v>-109</v>
      </c>
      <c r="E18" s="5" t="n">
        <v>58</v>
      </c>
    </row>
    <row r="19" spans="1:5">
      <c r="A19" s="4" t="s">
        <v>79</v>
      </c>
      <c r="B19" s="5" t="n">
        <v>218</v>
      </c>
      <c r="D19" s="5" t="n">
        <v>218</v>
      </c>
    </row>
    <row r="20" spans="1:5">
      <c r="A20" s="4" t="s">
        <v>80</v>
      </c>
      <c r="B20" s="5" t="n">
        <v>-10852</v>
      </c>
      <c r="C20" s="5" t="n">
        <v>4783</v>
      </c>
      <c r="D20" s="5" t="n">
        <v>-20019</v>
      </c>
      <c r="E20" s="5" t="n">
        <v>3860</v>
      </c>
    </row>
    <row r="21" spans="1:5">
      <c r="A21" s="4" t="s">
        <v>81</v>
      </c>
      <c r="B21" s="5" t="n">
        <v>-10928</v>
      </c>
      <c r="D21" s="5" t="n">
        <v>-20095</v>
      </c>
    </row>
    <row r="22" spans="1:5">
      <c r="A22" s="4" t="s">
        <v>82</v>
      </c>
      <c r="B22" s="5" t="n">
        <v>76</v>
      </c>
      <c r="D22" s="5" t="n">
        <v>76</v>
      </c>
    </row>
    <row r="23" spans="1:5">
      <c r="A23" s="4" t="s">
        <v>83</v>
      </c>
      <c r="B23" s="5" t="n">
        <v>-69</v>
      </c>
      <c r="D23" s="5" t="n">
        <v>-69</v>
      </c>
    </row>
    <row r="24" spans="1:5">
      <c r="A24" s="4" t="s">
        <v>84</v>
      </c>
      <c r="B24" s="7" t="n">
        <v>145</v>
      </c>
      <c r="D24" s="7" t="n">
        <v>145</v>
      </c>
    </row>
    <row r="25" spans="1:5">
      <c r="A25" s="3" t="s">
        <v>85</v>
      </c>
    </row>
    <row r="26" spans="1:5">
      <c r="A26" s="4" t="s">
        <v>86</v>
      </c>
      <c r="B26" s="8" t="n">
        <v>0.01</v>
      </c>
      <c r="D26" s="8" t="n">
        <v>0.01</v>
      </c>
    </row>
    <row r="27" spans="1:5">
      <c r="A27" s="4" t="s">
        <v>87</v>
      </c>
      <c r="B27" s="8" t="n">
        <v>0.01</v>
      </c>
      <c r="D27" s="8" t="n">
        <v>0.01</v>
      </c>
    </row>
    <row r="28" spans="1:5">
      <c r="A28" s="3" t="s">
        <v>88</v>
      </c>
    </row>
    <row r="29" spans="1:5">
      <c r="A29" s="4" t="s">
        <v>86</v>
      </c>
      <c r="B29" s="5" t="n">
        <v>20000</v>
      </c>
      <c r="D29" s="5" t="n">
        <v>20000</v>
      </c>
    </row>
    <row r="30" spans="1:5">
      <c r="A30" s="4" t="s">
        <v>87</v>
      </c>
      <c r="B30" s="5" t="n">
        <v>32500</v>
      </c>
      <c r="D30" s="5" t="n">
        <v>32500</v>
      </c>
    </row>
    <row r="31" spans="1:5">
      <c r="A31" s="4" t="s">
        <v>89</v>
      </c>
    </row>
    <row r="32" spans="1:5">
      <c r="A32" s="3" t="s">
        <v>66</v>
      </c>
    </row>
    <row r="33" spans="1:5">
      <c r="A33" s="4" t="s">
        <v>67</v>
      </c>
      <c r="B33" s="7" t="n">
        <v>234</v>
      </c>
      <c r="C33" s="7" t="n">
        <v>234</v>
      </c>
      <c r="D33" s="7" t="n">
        <v>468</v>
      </c>
      <c r="E33" s="7" t="n">
        <v>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6"/>
  </cols>
  <sheetData>
    <row r="1" spans="1:2">
      <c r="A1" s="1" t="s">
        <v>330</v>
      </c>
      <c r="B1" s="2" t="s">
        <v>100</v>
      </c>
    </row>
    <row r="2" spans="1:2">
      <c r="A2" s="3" t="s">
        <v>314</v>
      </c>
    </row>
    <row r="3" spans="1:2">
      <c r="A3" s="4" t="s">
        <v>331</v>
      </c>
      <c r="B3" s="5" t="n">
        <v>432</v>
      </c>
    </row>
    <row r="4" spans="1:2">
      <c r="A4" s="4" t="s">
        <v>332</v>
      </c>
    </row>
    <row r="5" spans="1:2">
      <c r="A5" s="3" t="s">
        <v>314</v>
      </c>
    </row>
    <row r="6" spans="1:2">
      <c r="A6" s="4" t="s">
        <v>333</v>
      </c>
      <c r="B6" s="4" t="s">
        <v>334</v>
      </c>
    </row>
    <row r="7" spans="1:2">
      <c r="A7" s="4" t="s">
        <v>331</v>
      </c>
      <c r="B7" s="5" t="n">
        <v>20</v>
      </c>
    </row>
    <row r="8" spans="1:2">
      <c r="A8" s="4" t="s">
        <v>335</v>
      </c>
      <c r="B8" s="4" t="s">
        <v>336</v>
      </c>
    </row>
    <row r="9" spans="1:2">
      <c r="A9" s="4" t="s">
        <v>337</v>
      </c>
    </row>
    <row r="10" spans="1:2">
      <c r="A10" s="3" t="s">
        <v>314</v>
      </c>
    </row>
    <row r="11" spans="1:2">
      <c r="A11" s="4" t="s">
        <v>333</v>
      </c>
      <c r="B11" s="4" t="s">
        <v>338</v>
      </c>
    </row>
    <row r="12" spans="1:2">
      <c r="A12" s="4" t="s">
        <v>331</v>
      </c>
      <c r="B12" s="5" t="n">
        <v>150</v>
      </c>
    </row>
    <row r="13" spans="1:2">
      <c r="A13" s="4" t="s">
        <v>335</v>
      </c>
      <c r="B13" s="4" t="s">
        <v>339</v>
      </c>
    </row>
    <row r="14" spans="1:2">
      <c r="A14" s="4" t="s">
        <v>340</v>
      </c>
    </row>
    <row r="15" spans="1:2">
      <c r="A15" s="3" t="s">
        <v>314</v>
      </c>
    </row>
    <row r="16" spans="1:2">
      <c r="A16" s="4" t="s">
        <v>333</v>
      </c>
      <c r="B16" s="4" t="s">
        <v>341</v>
      </c>
    </row>
    <row r="17" spans="1:2">
      <c r="A17" s="4" t="s">
        <v>331</v>
      </c>
      <c r="B17" s="5" t="n">
        <v>32</v>
      </c>
    </row>
    <row r="18" spans="1:2">
      <c r="A18" s="4" t="s">
        <v>335</v>
      </c>
      <c r="B18" s="4" t="s">
        <v>342</v>
      </c>
    </row>
    <row r="19" spans="1:2">
      <c r="A19" s="4" t="s">
        <v>343</v>
      </c>
    </row>
    <row r="20" spans="1:2">
      <c r="A20" s="3" t="s">
        <v>314</v>
      </c>
    </row>
    <row r="21" spans="1:2">
      <c r="A21" s="4" t="s">
        <v>335</v>
      </c>
      <c r="B21" s="4" t="s">
        <v>344</v>
      </c>
    </row>
    <row r="22" spans="1:2">
      <c r="A22" s="4" t="s">
        <v>345</v>
      </c>
    </row>
    <row r="23" spans="1:2">
      <c r="A23" s="3" t="s">
        <v>314</v>
      </c>
    </row>
    <row r="24" spans="1:2">
      <c r="A24" s="4" t="s">
        <v>333</v>
      </c>
      <c r="B24" s="4" t="s">
        <v>346</v>
      </c>
    </row>
    <row r="25" spans="1:2">
      <c r="A25" s="4" t="s">
        <v>331</v>
      </c>
      <c r="B25" s="5" t="n">
        <v>60</v>
      </c>
    </row>
    <row r="26" spans="1:2">
      <c r="A26" s="4" t="s">
        <v>335</v>
      </c>
      <c r="B26" s="4" t="s">
        <v>347</v>
      </c>
    </row>
    <row r="27" spans="1:2">
      <c r="A27" s="4" t="s">
        <v>348</v>
      </c>
    </row>
    <row r="28" spans="1:2">
      <c r="A28" s="3" t="s">
        <v>314</v>
      </c>
    </row>
    <row r="29" spans="1:2">
      <c r="A29" s="4" t="s">
        <v>333</v>
      </c>
      <c r="B29" s="4" t="s">
        <v>349</v>
      </c>
    </row>
    <row r="30" spans="1:2">
      <c r="A30" s="4" t="s">
        <v>331</v>
      </c>
      <c r="B30" s="5" t="n">
        <v>7</v>
      </c>
    </row>
    <row r="31" spans="1:2">
      <c r="A31" s="4" t="s">
        <v>335</v>
      </c>
      <c r="B31" s="4" t="s">
        <v>344</v>
      </c>
    </row>
    <row r="32" spans="1:2">
      <c r="A32" s="4" t="s">
        <v>350</v>
      </c>
    </row>
    <row r="33" spans="1:2">
      <c r="A33" s="3" t="s">
        <v>314</v>
      </c>
    </row>
    <row r="34" spans="1:2">
      <c r="A34" s="4" t="s">
        <v>333</v>
      </c>
      <c r="B34" s="4" t="s">
        <v>349</v>
      </c>
    </row>
    <row r="35" spans="1:2">
      <c r="A35" s="4" t="s">
        <v>331</v>
      </c>
      <c r="B35" s="5" t="n">
        <v>108</v>
      </c>
    </row>
    <row r="36" spans="1:2">
      <c r="A36" s="4" t="s">
        <v>335</v>
      </c>
      <c r="B36" s="4" t="s">
        <v>347</v>
      </c>
    </row>
    <row r="37" spans="1:2">
      <c r="A37" s="4" t="s">
        <v>351</v>
      </c>
    </row>
    <row r="38" spans="1:2">
      <c r="A38" s="3" t="s">
        <v>314</v>
      </c>
    </row>
    <row r="39" spans="1:2">
      <c r="A39" s="4" t="s">
        <v>333</v>
      </c>
      <c r="B39" s="4" t="s">
        <v>352</v>
      </c>
    </row>
    <row r="40" spans="1:2">
      <c r="A40" s="4" t="s">
        <v>331</v>
      </c>
      <c r="B40" s="5" t="n">
        <v>13</v>
      </c>
    </row>
    <row r="41" spans="1:2">
      <c r="A41" s="4" t="s">
        <v>335</v>
      </c>
      <c r="B41" s="4" t="s">
        <v>347</v>
      </c>
    </row>
    <row r="42" spans="1:2">
      <c r="A42" s="4" t="s">
        <v>353</v>
      </c>
    </row>
    <row r="43" spans="1:2">
      <c r="A43" s="3" t="s">
        <v>314</v>
      </c>
    </row>
    <row r="44" spans="1:2">
      <c r="A44" s="4" t="s">
        <v>333</v>
      </c>
      <c r="B44" s="4" t="s">
        <v>349</v>
      </c>
    </row>
    <row r="45" spans="1:2">
      <c r="A45" s="4" t="s">
        <v>331</v>
      </c>
      <c r="B45" s="5" t="n">
        <v>3</v>
      </c>
    </row>
    <row r="46" spans="1:2">
      <c r="A46" s="4" t="s">
        <v>335</v>
      </c>
      <c r="B46" s="4" t="s">
        <v>347</v>
      </c>
    </row>
    <row r="47" spans="1:2">
      <c r="A47" s="4" t="s">
        <v>354</v>
      </c>
    </row>
    <row r="48" spans="1:2">
      <c r="A48" s="3" t="s">
        <v>314</v>
      </c>
    </row>
    <row r="49" spans="1:2">
      <c r="A49" s="4" t="s">
        <v>331</v>
      </c>
      <c r="B49" s="5" t="n">
        <v>39</v>
      </c>
    </row>
    <row r="50" spans="1:2">
      <c r="A50" s="4" t="s">
        <v>355</v>
      </c>
    </row>
    <row r="51" spans="1:2">
      <c r="A51" s="3" t="s">
        <v>314</v>
      </c>
    </row>
    <row r="52" spans="1:2">
      <c r="A52" s="4" t="s">
        <v>333</v>
      </c>
      <c r="B52" s="4" t="s">
        <v>356</v>
      </c>
    </row>
    <row r="53" spans="1:2">
      <c r="A53" s="4" t="s">
        <v>331</v>
      </c>
      <c r="B53" s="5" t="n">
        <v>39</v>
      </c>
    </row>
    <row r="54" spans="1:2">
      <c r="A54" s="4" t="s">
        <v>335</v>
      </c>
      <c r="B54" s="4" t="s">
        <v>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358</v>
      </c>
      <c r="B1" s="2" t="s">
        <v>359</v>
      </c>
    </row>
    <row r="2" spans="1:2">
      <c r="A2" s="3" t="s">
        <v>314</v>
      </c>
    </row>
    <row r="3" spans="1:2">
      <c r="A3" s="4" t="s">
        <v>360</v>
      </c>
      <c r="B3" s="5" t="n">
        <v>432</v>
      </c>
    </row>
    <row r="4" spans="1:2">
      <c r="A4" s="4" t="s">
        <v>354</v>
      </c>
    </row>
    <row r="5" spans="1:2">
      <c r="A5" s="3" t="s">
        <v>314</v>
      </c>
    </row>
    <row r="6" spans="1:2">
      <c r="A6" s="4" t="s">
        <v>360</v>
      </c>
      <c r="B6" s="5" t="n">
        <v>39</v>
      </c>
    </row>
    <row r="7" spans="1:2">
      <c r="A7" s="4" t="s">
        <v>361</v>
      </c>
      <c r="B7" s="5" t="n">
        <v>5900</v>
      </c>
    </row>
    <row r="8" spans="1:2">
      <c r="A8" s="4" t="s">
        <v>362</v>
      </c>
    </row>
    <row r="9" spans="1:2">
      <c r="A9" s="3" t="s">
        <v>314</v>
      </c>
    </row>
    <row r="10" spans="1:2">
      <c r="A10" s="4" t="s">
        <v>335</v>
      </c>
      <c r="B10" s="4" t="s">
        <v>363</v>
      </c>
    </row>
    <row r="11" spans="1:2">
      <c r="A11" s="4" t="s">
        <v>364</v>
      </c>
    </row>
    <row r="12" spans="1:2">
      <c r="A12" s="3" t="s">
        <v>314</v>
      </c>
    </row>
    <row r="13" spans="1:2">
      <c r="A13" s="4" t="s">
        <v>335</v>
      </c>
      <c r="B13" s="4" t="s">
        <v>3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34"/>
    <col customWidth="1" max="5" min="5" width="21"/>
    <col customWidth="1" max="6" min="6" width="21"/>
  </cols>
  <sheetData>
    <row r="1" spans="1:6">
      <c r="A1" s="1" t="s">
        <v>365</v>
      </c>
      <c r="B1" s="2" t="s">
        <v>61</v>
      </c>
      <c r="D1" s="2" t="s">
        <v>1</v>
      </c>
    </row>
    <row r="2" spans="1:6">
      <c r="B2" s="2" t="s">
        <v>366</v>
      </c>
      <c r="C2" s="2" t="s">
        <v>367</v>
      </c>
      <c r="D2" s="2" t="s">
        <v>368</v>
      </c>
      <c r="E2" s="2" t="s">
        <v>367</v>
      </c>
      <c r="F2" s="2" t="s">
        <v>369</v>
      </c>
    </row>
    <row r="3" spans="1:6">
      <c r="A3" s="3" t="s">
        <v>370</v>
      </c>
    </row>
    <row r="4" spans="1:6">
      <c r="A4" s="4" t="s">
        <v>371</v>
      </c>
      <c r="B4" s="7" t="n">
        <v>0</v>
      </c>
      <c r="D4" s="7" t="n">
        <v>0</v>
      </c>
    </row>
    <row r="5" spans="1:6">
      <c r="A5" s="4" t="s">
        <v>372</v>
      </c>
      <c r="B5" s="5" t="n">
        <v>200000</v>
      </c>
      <c r="D5" s="5" t="n">
        <v>200000</v>
      </c>
      <c r="F5" s="7" t="n">
        <v>0</v>
      </c>
    </row>
    <row r="6" spans="1:6">
      <c r="A6" s="4" t="s">
        <v>373</v>
      </c>
      <c r="B6" s="5" t="n">
        <v>200000</v>
      </c>
      <c r="D6" s="7" t="n">
        <v>200000</v>
      </c>
      <c r="F6" s="5" t="n">
        <v>0</v>
      </c>
    </row>
    <row r="7" spans="1:6">
      <c r="A7" s="4" t="s">
        <v>374</v>
      </c>
      <c r="D7" s="4" t="s">
        <v>347</v>
      </c>
    </row>
    <row r="8" spans="1:6">
      <c r="A8" s="4" t="s">
        <v>375</v>
      </c>
      <c r="D8" s="4" t="s">
        <v>376</v>
      </c>
    </row>
    <row r="9" spans="1:6">
      <c r="A9" s="4" t="s">
        <v>130</v>
      </c>
      <c r="B9" s="5" t="n">
        <v>800000</v>
      </c>
      <c r="C9" s="7" t="n">
        <v>100000</v>
      </c>
      <c r="D9" s="7" t="n">
        <v>1488000</v>
      </c>
      <c r="E9" s="7" t="n">
        <v>905000</v>
      </c>
    </row>
    <row r="10" spans="1:6">
      <c r="A10" s="4" t="s">
        <v>377</v>
      </c>
      <c r="B10" s="5" t="n">
        <v>1300000</v>
      </c>
      <c r="C10" s="5" t="n">
        <v>600000</v>
      </c>
      <c r="D10" s="5" t="n">
        <v>2100000</v>
      </c>
      <c r="E10" s="5" t="n">
        <v>1100000</v>
      </c>
    </row>
    <row r="11" spans="1:6">
      <c r="A11" s="4" t="s">
        <v>378</v>
      </c>
      <c r="B11" s="5" t="n">
        <v>6700000</v>
      </c>
      <c r="D11" s="7" t="n">
        <v>6700000</v>
      </c>
      <c r="F11" s="5" t="n">
        <v>0</v>
      </c>
    </row>
    <row r="12" spans="1:6">
      <c r="A12" s="4" t="s">
        <v>379</v>
      </c>
      <c r="D12" s="5" t="n">
        <v>1</v>
      </c>
    </row>
    <row r="13" spans="1:6">
      <c r="A13" s="4" t="s">
        <v>380</v>
      </c>
      <c r="D13" s="4" t="s">
        <v>381</v>
      </c>
    </row>
    <row r="14" spans="1:6">
      <c r="A14" s="4" t="s">
        <v>382</v>
      </c>
      <c r="D14" s="4" t="s">
        <v>347</v>
      </c>
    </row>
    <row r="15" spans="1:6">
      <c r="A15" s="4" t="s">
        <v>64</v>
      </c>
      <c r="B15" s="7" t="n">
        <v>2179000</v>
      </c>
      <c r="C15" s="7" t="n">
        <v>2103000</v>
      </c>
      <c r="D15" s="7" t="n">
        <v>4313000</v>
      </c>
      <c r="E15" s="7" t="n">
        <v>4572000</v>
      </c>
    </row>
    <row r="16" spans="1:6">
      <c r="A16" s="4" t="s">
        <v>383</v>
      </c>
      <c r="D16" s="4" t="s">
        <v>347</v>
      </c>
    </row>
    <row r="17" spans="1:6">
      <c r="A17" s="4" t="s">
        <v>384</v>
      </c>
      <c r="B17" s="5" t="n">
        <v>0</v>
      </c>
      <c r="D17" s="5" t="n">
        <v>0</v>
      </c>
    </row>
    <row r="18" spans="1:6">
      <c r="A18" s="4" t="s">
        <v>385</v>
      </c>
    </row>
    <row r="19" spans="1:6">
      <c r="A19" s="3" t="s">
        <v>370</v>
      </c>
    </row>
    <row r="20" spans="1:6">
      <c r="A20" s="4" t="s">
        <v>386</v>
      </c>
      <c r="B20" s="4" t="s">
        <v>387</v>
      </c>
      <c r="C20" s="4" t="s">
        <v>387</v>
      </c>
      <c r="D20" s="4" t="s">
        <v>387</v>
      </c>
      <c r="E20" s="4" t="s">
        <v>387</v>
      </c>
    </row>
    <row r="21" spans="1:6">
      <c r="A21" s="4" t="s">
        <v>388</v>
      </c>
    </row>
    <row r="22" spans="1:6">
      <c r="A22" s="3" t="s">
        <v>370</v>
      </c>
    </row>
    <row r="23" spans="1:6">
      <c r="A23" s="4" t="s">
        <v>389</v>
      </c>
      <c r="D23" s="4" t="s">
        <v>344</v>
      </c>
    </row>
    <row r="24" spans="1:6">
      <c r="A24" s="4" t="s">
        <v>390</v>
      </c>
      <c r="D24" s="4" t="s">
        <v>344</v>
      </c>
    </row>
    <row r="25" spans="1:6">
      <c r="A25" s="4" t="s">
        <v>391</v>
      </c>
      <c r="D25" s="4" t="s">
        <v>392</v>
      </c>
    </row>
    <row r="26" spans="1:6">
      <c r="A26" s="4" t="s">
        <v>393</v>
      </c>
      <c r="B26" s="7" t="n">
        <v>0</v>
      </c>
      <c r="D26" s="7" t="n">
        <v>0</v>
      </c>
    </row>
    <row r="27" spans="1:6">
      <c r="A27" s="4" t="s">
        <v>394</v>
      </c>
    </row>
    <row r="28" spans="1:6">
      <c r="A28" s="3" t="s">
        <v>370</v>
      </c>
    </row>
    <row r="29" spans="1:6">
      <c r="A29" s="4" t="s">
        <v>389</v>
      </c>
      <c r="D29" s="4" t="s">
        <v>395</v>
      </c>
    </row>
    <row r="30" spans="1:6">
      <c r="A30" s="4" t="s">
        <v>396</v>
      </c>
    </row>
    <row r="31" spans="1:6">
      <c r="A31" s="3" t="s">
        <v>370</v>
      </c>
    </row>
    <row r="32" spans="1:6">
      <c r="A32" s="4" t="s">
        <v>389</v>
      </c>
      <c r="D32" s="4" t="s">
        <v>392</v>
      </c>
    </row>
    <row r="33" spans="1:6">
      <c r="A33" s="4" t="s">
        <v>397</v>
      </c>
    </row>
    <row r="34" spans="1:6">
      <c r="A34" s="3" t="s">
        <v>370</v>
      </c>
    </row>
    <row r="35" spans="1:6">
      <c r="A35" s="4" t="s">
        <v>372</v>
      </c>
      <c r="B35" s="5" t="n">
        <v>0</v>
      </c>
      <c r="D35" s="7" t="n">
        <v>0</v>
      </c>
      <c r="F35" s="7" t="n">
        <v>0</v>
      </c>
    </row>
    <row r="36" spans="1:6">
      <c r="A36" s="4" t="s">
        <v>64</v>
      </c>
      <c r="B36" s="7" t="n">
        <v>0</v>
      </c>
      <c r="D3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6"/>
    <col customWidth="1" max="3" min="3" width="21"/>
  </cols>
  <sheetData>
    <row r="1" spans="1:3">
      <c r="A1" s="1" t="s">
        <v>398</v>
      </c>
      <c r="B1" s="2" t="s">
        <v>1</v>
      </c>
    </row>
    <row r="2" spans="1:3">
      <c r="B2" s="2" t="s">
        <v>399</v>
      </c>
      <c r="C2" s="2" t="s">
        <v>400</v>
      </c>
    </row>
    <row r="3" spans="1:3">
      <c r="A3" s="3" t="s">
        <v>401</v>
      </c>
    </row>
    <row r="4" spans="1:3">
      <c r="A4" s="4" t="s">
        <v>402</v>
      </c>
      <c r="B4" s="4" t="s">
        <v>403</v>
      </c>
    </row>
    <row r="5" spans="1:3">
      <c r="A5" s="4" t="s">
        <v>360</v>
      </c>
      <c r="B5" s="5" t="n">
        <v>432</v>
      </c>
    </row>
    <row r="6" spans="1:3">
      <c r="A6" s="4" t="s">
        <v>321</v>
      </c>
    </row>
    <row r="7" spans="1:3">
      <c r="A7" s="3" t="s">
        <v>401</v>
      </c>
    </row>
    <row r="8" spans="1:3">
      <c r="A8" s="4" t="s">
        <v>404</v>
      </c>
      <c r="C8" s="4" t="s">
        <v>320</v>
      </c>
    </row>
    <row r="9" spans="1:3">
      <c r="A9" s="4" t="s">
        <v>360</v>
      </c>
      <c r="C9" s="5" t="n">
        <v>20</v>
      </c>
    </row>
    <row r="10" spans="1:3">
      <c r="A10" s="4" t="s">
        <v>332</v>
      </c>
    </row>
    <row r="11" spans="1:3">
      <c r="A11" s="3" t="s">
        <v>401</v>
      </c>
    </row>
    <row r="12" spans="1:3">
      <c r="A12" s="4" t="s">
        <v>405</v>
      </c>
      <c r="B12" s="4" t="s">
        <v>347</v>
      </c>
    </row>
    <row r="13" spans="1:3">
      <c r="A13" s="4" t="s">
        <v>326</v>
      </c>
    </row>
    <row r="14" spans="1:3">
      <c r="A14" s="3" t="s">
        <v>401</v>
      </c>
    </row>
    <row r="15" spans="1:3">
      <c r="A15" s="4" t="s">
        <v>404</v>
      </c>
      <c r="C15" s="4" t="s">
        <v>324</v>
      </c>
    </row>
    <row r="16" spans="1:3">
      <c r="A16" s="4" t="s">
        <v>360</v>
      </c>
      <c r="C16" s="5" t="n">
        <v>150</v>
      </c>
    </row>
    <row r="17" spans="1:3">
      <c r="A17" s="4" t="s">
        <v>406</v>
      </c>
      <c r="C17" s="5" t="n">
        <v>50</v>
      </c>
    </row>
    <row r="18" spans="1:3">
      <c r="A18" s="4" t="s">
        <v>407</v>
      </c>
      <c r="C18" s="5" t="n">
        <v>3</v>
      </c>
    </row>
    <row r="19" spans="1:3">
      <c r="A19" s="4" t="s">
        <v>337</v>
      </c>
    </row>
    <row r="20" spans="1:3">
      <c r="A20" s="3" t="s">
        <v>401</v>
      </c>
    </row>
    <row r="21" spans="1:3">
      <c r="A21" s="4" t="s">
        <v>405</v>
      </c>
      <c r="B21" s="4" t="s">
        <v>344</v>
      </c>
    </row>
    <row r="22" spans="1:3">
      <c r="A22" s="4" t="s">
        <v>408</v>
      </c>
    </row>
    <row r="23" spans="1:3">
      <c r="A23" s="3" t="s">
        <v>401</v>
      </c>
    </row>
    <row r="24" spans="1:3">
      <c r="A24" s="4" t="s">
        <v>404</v>
      </c>
      <c r="C24" s="4" t="s">
        <v>324</v>
      </c>
    </row>
    <row r="25" spans="1:3">
      <c r="A25" s="4" t="s">
        <v>360</v>
      </c>
      <c r="B25" s="5" t="n">
        <v>32</v>
      </c>
    </row>
    <row r="26" spans="1:3">
      <c r="A26" s="4" t="s">
        <v>409</v>
      </c>
    </row>
    <row r="27" spans="1:3">
      <c r="A27" s="3" t="s">
        <v>401</v>
      </c>
    </row>
    <row r="28" spans="1:3">
      <c r="A28" s="4" t="s">
        <v>405</v>
      </c>
      <c r="B28" s="4" t="s">
        <v>344</v>
      </c>
    </row>
    <row r="29" spans="1:3">
      <c r="A29" s="4" t="s">
        <v>410</v>
      </c>
    </row>
    <row r="30" spans="1:3">
      <c r="A30" s="3" t="s">
        <v>401</v>
      </c>
    </row>
    <row r="31" spans="1:3">
      <c r="A31" s="4" t="s">
        <v>404</v>
      </c>
      <c r="C31" s="4" t="s">
        <v>324</v>
      </c>
    </row>
    <row r="32" spans="1:3">
      <c r="A32" s="4" t="s">
        <v>360</v>
      </c>
      <c r="B32" s="5" t="n">
        <v>60</v>
      </c>
    </row>
    <row r="33" spans="1:3">
      <c r="A33" s="4" t="s">
        <v>411</v>
      </c>
    </row>
    <row r="34" spans="1:3">
      <c r="A34" s="3" t="s">
        <v>401</v>
      </c>
    </row>
    <row r="35" spans="1:3">
      <c r="A35" s="4" t="s">
        <v>405</v>
      </c>
      <c r="B3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12</v>
      </c>
      <c r="B1" s="2" t="s">
        <v>413</v>
      </c>
    </row>
    <row r="2" spans="1:2">
      <c r="A2" s="3" t="s">
        <v>401</v>
      </c>
    </row>
    <row r="3" spans="1:2">
      <c r="A3" s="4" t="s">
        <v>414</v>
      </c>
      <c r="B3" s="7" t="n">
        <v>56497</v>
      </c>
    </row>
    <row r="4" spans="1:2">
      <c r="A4" s="4" t="s">
        <v>378</v>
      </c>
      <c r="B4" s="5" t="n">
        <v>-2130</v>
      </c>
    </row>
    <row r="5" spans="1:2">
      <c r="A5" s="4" t="s">
        <v>415</v>
      </c>
      <c r="B5" s="5" t="n">
        <v>408820</v>
      </c>
    </row>
    <row r="6" spans="1:2">
      <c r="A6" s="4" t="s">
        <v>326</v>
      </c>
    </row>
    <row r="7" spans="1:2">
      <c r="A7" s="3" t="s">
        <v>401</v>
      </c>
    </row>
    <row r="8" spans="1:2">
      <c r="A8" s="4" t="s">
        <v>416</v>
      </c>
      <c r="B8" s="5" t="n">
        <v>216483</v>
      </c>
    </row>
    <row r="9" spans="1:2">
      <c r="A9" s="4" t="s">
        <v>410</v>
      </c>
    </row>
    <row r="10" spans="1:2">
      <c r="A10" s="3" t="s">
        <v>401</v>
      </c>
    </row>
    <row r="11" spans="1:2">
      <c r="A11" s="4" t="s">
        <v>416</v>
      </c>
      <c r="B11" s="5" t="n">
        <v>103849</v>
      </c>
    </row>
    <row r="12" spans="1:2">
      <c r="A12" s="4" t="s">
        <v>408</v>
      </c>
    </row>
    <row r="13" spans="1:2">
      <c r="A13" s="3" t="s">
        <v>401</v>
      </c>
    </row>
    <row r="14" spans="1:2">
      <c r="A14" s="4" t="s">
        <v>416</v>
      </c>
      <c r="B14" s="7" t="n">
        <v>341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62</v>
      </c>
    </row>
    <row r="3" spans="1:3">
      <c r="A3" s="3" t="s">
        <v>175</v>
      </c>
    </row>
    <row r="4" spans="1:3">
      <c r="A4" s="4" t="s">
        <v>64</v>
      </c>
      <c r="B4" s="7" t="n">
        <v>7125</v>
      </c>
      <c r="C4" s="7" t="n">
        <v>4572</v>
      </c>
    </row>
    <row r="5" spans="1:3">
      <c r="A5" s="4" t="s">
        <v>80</v>
      </c>
      <c r="B5" s="5" t="n">
        <v>-15765</v>
      </c>
      <c r="C5" s="7" t="n">
        <v>3860</v>
      </c>
    </row>
    <row r="6" spans="1:3">
      <c r="A6" s="4" t="s">
        <v>84</v>
      </c>
      <c r="B6" s="7" t="n">
        <v>995</v>
      </c>
    </row>
    <row r="7" spans="1:3">
      <c r="A7" s="4" t="s">
        <v>418</v>
      </c>
      <c r="B7" s="8"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19</v>
      </c>
      <c r="B1" s="2" t="s">
        <v>61</v>
      </c>
      <c r="C1" s="2" t="s">
        <v>1</v>
      </c>
    </row>
    <row r="2" spans="1:4">
      <c r="B2" s="2" t="s">
        <v>2</v>
      </c>
      <c r="C2" s="2" t="s">
        <v>2</v>
      </c>
      <c r="D2" s="2" t="s">
        <v>420</v>
      </c>
    </row>
    <row r="3" spans="1:4">
      <c r="A3" s="3" t="s">
        <v>421</v>
      </c>
    </row>
    <row r="4" spans="1:4">
      <c r="A4" s="4" t="s">
        <v>36</v>
      </c>
      <c r="B4" s="7" t="n">
        <v>354671</v>
      </c>
      <c r="C4" s="7" t="n">
        <v>354671</v>
      </c>
      <c r="D4" s="7" t="n">
        <v>354453</v>
      </c>
    </row>
    <row r="5" spans="1:4">
      <c r="A5" s="4" t="s">
        <v>422</v>
      </c>
      <c r="B5" s="5" t="n">
        <v>218</v>
      </c>
      <c r="C5" s="5" t="n">
        <v>218</v>
      </c>
    </row>
    <row r="6" spans="1:4">
      <c r="A6" s="4" t="s">
        <v>326</v>
      </c>
    </row>
    <row r="7" spans="1:4">
      <c r="A7" s="3" t="s">
        <v>421</v>
      </c>
    </row>
    <row r="8" spans="1:4">
      <c r="A8" s="4" t="s">
        <v>36</v>
      </c>
      <c r="B8" s="5" t="n">
        <v>216635</v>
      </c>
      <c r="C8" s="5" t="n">
        <v>216635</v>
      </c>
      <c r="D8" s="5" t="n">
        <v>216483</v>
      </c>
    </row>
    <row r="9" spans="1:4">
      <c r="A9" s="4" t="s">
        <v>422</v>
      </c>
      <c r="C9" s="5" t="n">
        <v>152</v>
      </c>
    </row>
    <row r="10" spans="1:4">
      <c r="A10" s="4" t="s">
        <v>325</v>
      </c>
    </row>
    <row r="11" spans="1:4">
      <c r="A11" s="3" t="s">
        <v>421</v>
      </c>
    </row>
    <row r="12" spans="1:4">
      <c r="A12" s="4" t="s">
        <v>36</v>
      </c>
      <c r="B12" s="5" t="n">
        <v>103874</v>
      </c>
      <c r="C12" s="5" t="n">
        <v>103874</v>
      </c>
      <c r="D12" s="5" t="n">
        <v>103849</v>
      </c>
    </row>
    <row r="13" spans="1:4">
      <c r="A13" s="4" t="s">
        <v>422</v>
      </c>
      <c r="C13" s="5" t="n">
        <v>25</v>
      </c>
    </row>
    <row r="14" spans="1:4">
      <c r="A14" s="4" t="s">
        <v>322</v>
      </c>
    </row>
    <row r="15" spans="1:4">
      <c r="A15" s="3" t="s">
        <v>421</v>
      </c>
    </row>
    <row r="16" spans="1:4">
      <c r="A16" s="4" t="s">
        <v>36</v>
      </c>
      <c r="B16" s="7" t="n">
        <v>34162</v>
      </c>
      <c r="C16" s="5" t="n">
        <v>34162</v>
      </c>
      <c r="D16" s="7" t="n">
        <v>34121</v>
      </c>
    </row>
    <row r="17" spans="1:4">
      <c r="A17" s="4" t="s">
        <v>422</v>
      </c>
      <c r="C17" s="7" t="n">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423</v>
      </c>
      <c r="B1" s="2" t="s">
        <v>100</v>
      </c>
      <c r="C1" s="2" t="s">
        <v>100</v>
      </c>
    </row>
    <row r="2" spans="1:3">
      <c r="A2" s="4" t="s">
        <v>269</v>
      </c>
    </row>
    <row r="3" spans="1:3">
      <c r="A3" s="3" t="s">
        <v>424</v>
      </c>
    </row>
    <row r="4" spans="1:3">
      <c r="A4" s="4" t="s">
        <v>425</v>
      </c>
      <c r="B4" s="7" t="n">
        <v>12219</v>
      </c>
      <c r="C4" s="7" t="n">
        <v>19963</v>
      </c>
    </row>
    <row r="5" spans="1:3">
      <c r="A5" s="4" t="s">
        <v>426</v>
      </c>
      <c r="B5" s="5" t="n">
        <v>7820</v>
      </c>
      <c r="C5" s="5" t="n">
        <v>15670</v>
      </c>
    </row>
    <row r="6" spans="1:3">
      <c r="A6" s="4" t="s">
        <v>427</v>
      </c>
      <c r="B6" s="5" t="n">
        <v>4443</v>
      </c>
      <c r="C6" s="5" t="n">
        <v>4343</v>
      </c>
    </row>
    <row r="7" spans="1:3">
      <c r="A7" s="3" t="s">
        <v>428</v>
      </c>
    </row>
    <row r="8" spans="1:3">
      <c r="A8" s="4" t="s">
        <v>429</v>
      </c>
      <c r="B8" s="5" t="n">
        <v>18442</v>
      </c>
      <c r="C8" s="5" t="n">
        <v>18442</v>
      </c>
    </row>
    <row r="9" spans="1:3">
      <c r="A9" s="4" t="s">
        <v>430</v>
      </c>
      <c r="B9" s="5" t="n">
        <v>716585</v>
      </c>
      <c r="C9" s="5" t="n">
        <v>716585</v>
      </c>
    </row>
    <row r="10" spans="1:3">
      <c r="A10" s="4" t="s">
        <v>431</v>
      </c>
      <c r="B10" s="5" t="n">
        <v>10288</v>
      </c>
      <c r="C10" s="5" t="n">
        <v>10288</v>
      </c>
    </row>
    <row r="11" spans="1:3">
      <c r="A11" s="4" t="s">
        <v>432</v>
      </c>
      <c r="B11" s="5" t="n">
        <v>4802</v>
      </c>
      <c r="C11" s="5" t="n">
        <v>4802</v>
      </c>
    </row>
    <row r="12" spans="1:3">
      <c r="A12" s="4" t="s">
        <v>272</v>
      </c>
    </row>
    <row r="13" spans="1:3">
      <c r="A13" s="3" t="s">
        <v>424</v>
      </c>
    </row>
    <row r="14" spans="1:3">
      <c r="A14" s="4" t="s">
        <v>425</v>
      </c>
      <c r="B14" s="5" t="n">
        <v>1098</v>
      </c>
      <c r="C14" s="5" t="n">
        <v>1098</v>
      </c>
    </row>
    <row r="15" spans="1:3">
      <c r="A15" s="4" t="s">
        <v>426</v>
      </c>
      <c r="B15" s="5" t="n">
        <v>689</v>
      </c>
      <c r="C15" s="5" t="n">
        <v>689</v>
      </c>
    </row>
    <row r="16" spans="1:3">
      <c r="A16" s="4" t="s">
        <v>427</v>
      </c>
      <c r="B16" s="5" t="n">
        <v>489</v>
      </c>
      <c r="C16" s="5" t="n">
        <v>489</v>
      </c>
    </row>
    <row r="17" spans="1:3">
      <c r="A17" s="3" t="s">
        <v>428</v>
      </c>
    </row>
    <row r="18" spans="1:3">
      <c r="A18" s="4" t="s">
        <v>429</v>
      </c>
      <c r="B18" s="5" t="n">
        <v>6276</v>
      </c>
      <c r="C18" s="5" t="n">
        <v>6276</v>
      </c>
    </row>
    <row r="19" spans="1:3">
      <c r="A19" s="4" t="s">
        <v>430</v>
      </c>
      <c r="B19" s="5" t="n">
        <v>308825</v>
      </c>
      <c r="C19" s="5" t="n">
        <v>308825</v>
      </c>
    </row>
    <row r="20" spans="1:3">
      <c r="A20" s="4" t="s">
        <v>431</v>
      </c>
      <c r="B20" s="5" t="n">
        <v>5315</v>
      </c>
      <c r="C20" s="5" t="n">
        <v>5315</v>
      </c>
    </row>
    <row r="21" spans="1:3">
      <c r="A21" s="4" t="s">
        <v>432</v>
      </c>
      <c r="B21" s="7" t="n">
        <v>1932</v>
      </c>
      <c r="C21" s="7" t="n">
        <v>19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7</v>
      </c>
    </row>
    <row r="2" spans="1:3">
      <c r="A2" s="3" t="s">
        <v>434</v>
      </c>
    </row>
    <row r="3" spans="1:3">
      <c r="A3" s="4" t="s">
        <v>435</v>
      </c>
      <c r="B3" s="7" t="n">
        <v>109144</v>
      </c>
      <c r="C3" s="7" t="n">
        <v>112087</v>
      </c>
    </row>
    <row r="4" spans="1:3">
      <c r="A4" s="4" t="s">
        <v>436</v>
      </c>
      <c r="B4" s="5" t="n">
        <v>12992</v>
      </c>
      <c r="C4" s="5" t="n">
        <v>13068</v>
      </c>
    </row>
    <row r="5" spans="1:3">
      <c r="A5" s="4" t="s">
        <v>437</v>
      </c>
      <c r="B5" s="5" t="n">
        <v>-35007</v>
      </c>
      <c r="C5" s="5" t="n">
        <v>-36742</v>
      </c>
    </row>
    <row r="6" spans="1:3">
      <c r="A6" s="4" t="s">
        <v>438</v>
      </c>
      <c r="B6" s="5" t="n">
        <v>87129</v>
      </c>
      <c r="C6" s="5" t="n">
        <v>88413</v>
      </c>
    </row>
    <row r="7" spans="1:3">
      <c r="A7" s="4" t="s">
        <v>439</v>
      </c>
    </row>
    <row r="8" spans="1:3">
      <c r="A8" s="3" t="s">
        <v>434</v>
      </c>
    </row>
    <row r="9" spans="1:3">
      <c r="A9" s="4" t="s">
        <v>438</v>
      </c>
      <c r="B9" s="5" t="n">
        <v>2808</v>
      </c>
      <c r="C9" s="5" t="n">
        <v>2778</v>
      </c>
    </row>
    <row r="10" spans="1:3">
      <c r="A10" s="4" t="s">
        <v>440</v>
      </c>
    </row>
    <row r="11" spans="1:3">
      <c r="A11" s="3" t="s">
        <v>434</v>
      </c>
    </row>
    <row r="12" spans="1:3">
      <c r="A12" s="4" t="s">
        <v>438</v>
      </c>
      <c r="B12" s="7" t="n">
        <v>84321</v>
      </c>
      <c r="C12" s="7" t="n">
        <v>856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7</v>
      </c>
    </row>
    <row r="2" spans="1:3">
      <c r="A2" s="3" t="s">
        <v>181</v>
      </c>
    </row>
    <row r="3" spans="1:3">
      <c r="A3" s="4" t="s">
        <v>372</v>
      </c>
      <c r="B3" s="7" t="n">
        <v>200000</v>
      </c>
      <c r="C3" s="7" t="n">
        <v>0</v>
      </c>
    </row>
    <row r="4" spans="1:3">
      <c r="A4" s="4" t="s">
        <v>442</v>
      </c>
      <c r="B4" s="7" t="n">
        <v>400000</v>
      </c>
      <c r="C4" s="7"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1</v>
      </c>
      <c r="D1" s="2" t="s">
        <v>1</v>
      </c>
    </row>
    <row r="2" spans="1:5">
      <c r="B2" s="2" t="s">
        <v>2</v>
      </c>
      <c r="C2" s="2" t="s">
        <v>62</v>
      </c>
      <c r="D2" s="2" t="s">
        <v>2</v>
      </c>
      <c r="E2" s="2" t="s">
        <v>62</v>
      </c>
    </row>
    <row r="3" spans="1:5">
      <c r="A3" s="3" t="s">
        <v>91</v>
      </c>
    </row>
    <row r="4" spans="1:5">
      <c r="A4" s="4" t="s">
        <v>80</v>
      </c>
      <c r="B4" s="7" t="n">
        <v>-10852</v>
      </c>
      <c r="C4" s="7" t="n">
        <v>4783</v>
      </c>
      <c r="D4" s="7" t="n">
        <v>-20019</v>
      </c>
      <c r="E4" s="7" t="n">
        <v>3860</v>
      </c>
    </row>
    <row r="5" spans="1:5">
      <c r="A5" s="3" t="s">
        <v>92</v>
      </c>
    </row>
    <row r="6" spans="1:5">
      <c r="A6" s="4" t="s">
        <v>93</v>
      </c>
      <c r="B6" s="5" t="n">
        <v>6158</v>
      </c>
      <c r="D6" s="5" t="n">
        <v>3156</v>
      </c>
    </row>
    <row r="7" spans="1:5">
      <c r="A7" s="4" t="s">
        <v>94</v>
      </c>
      <c r="B7" s="5" t="n">
        <v>-4694</v>
      </c>
      <c r="C7" s="5" t="n">
        <v>4783</v>
      </c>
      <c r="D7" s="5" t="n">
        <v>-16863</v>
      </c>
      <c r="E7" s="5" t="n">
        <v>3860</v>
      </c>
    </row>
    <row r="8" spans="1:5">
      <c r="A8" s="4" t="s">
        <v>95</v>
      </c>
      <c r="B8" s="5" t="n">
        <v>-4770</v>
      </c>
      <c r="C8" s="7" t="n">
        <v>4783</v>
      </c>
      <c r="D8" s="5" t="n">
        <v>-16939</v>
      </c>
      <c r="E8" s="7" t="n">
        <v>3860</v>
      </c>
    </row>
    <row r="9" spans="1:5">
      <c r="A9" s="4" t="s">
        <v>96</v>
      </c>
      <c r="B9" s="5" t="n">
        <v>76</v>
      </c>
      <c r="D9" s="5" t="n">
        <v>76</v>
      </c>
    </row>
    <row r="10" spans="1:5">
      <c r="A10" s="4" t="s">
        <v>97</v>
      </c>
      <c r="B10" s="5" t="n">
        <v>-69</v>
      </c>
      <c r="D10" s="5" t="n">
        <v>-69</v>
      </c>
    </row>
    <row r="11" spans="1:5">
      <c r="A11" s="4" t="s">
        <v>98</v>
      </c>
      <c r="B11" s="7" t="n">
        <v>145</v>
      </c>
      <c r="D11" s="7" t="n">
        <v>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7</v>
      </c>
    </row>
    <row r="2" spans="1:3">
      <c r="A2" s="3" t="s">
        <v>31</v>
      </c>
    </row>
    <row r="3" spans="1:3">
      <c r="A3" s="4" t="s">
        <v>31</v>
      </c>
      <c r="C3" s="7" t="n">
        <v>1216</v>
      </c>
    </row>
    <row r="4" spans="1:3">
      <c r="A4" s="3" t="s">
        <v>141</v>
      </c>
    </row>
    <row r="5" spans="1:3">
      <c r="A5" s="4" t="s">
        <v>444</v>
      </c>
      <c r="B5" s="7" t="n">
        <v>4314</v>
      </c>
    </row>
    <row r="6" spans="1:3">
      <c r="A6" s="4" t="s">
        <v>445</v>
      </c>
      <c r="B6" s="5" t="n">
        <v>1803</v>
      </c>
    </row>
    <row r="7" spans="1:3">
      <c r="A7" s="4" t="s">
        <v>141</v>
      </c>
      <c r="B7" s="5" t="n">
        <v>6117</v>
      </c>
    </row>
    <row r="8" spans="1:3">
      <c r="A8" s="3" t="s">
        <v>34</v>
      </c>
    </row>
    <row r="9" spans="1:3">
      <c r="A9" s="4" t="s">
        <v>446</v>
      </c>
      <c r="B9" s="5" t="n">
        <v>446259</v>
      </c>
      <c r="C9" s="5" t="n">
        <v>165114</v>
      </c>
    </row>
    <row r="10" spans="1:3">
      <c r="A10" s="4" t="s">
        <v>447</v>
      </c>
      <c r="B10" s="5" t="n">
        <v>-9253</v>
      </c>
      <c r="C10" s="5" t="n">
        <v>-6906</v>
      </c>
    </row>
    <row r="11" spans="1:3">
      <c r="A11" s="4" t="s">
        <v>100</v>
      </c>
      <c r="B11" s="5" t="n">
        <v>437006</v>
      </c>
      <c r="C11" s="5" t="n">
        <v>158208</v>
      </c>
    </row>
    <row r="12" spans="1:3">
      <c r="A12" s="3" t="s">
        <v>37</v>
      </c>
    </row>
    <row r="13" spans="1:3">
      <c r="A13" s="4" t="s">
        <v>444</v>
      </c>
      <c r="B13" s="5" t="n">
        <v>24445</v>
      </c>
    </row>
    <row r="14" spans="1:3">
      <c r="A14" s="4" t="s">
        <v>448</v>
      </c>
    </row>
    <row r="15" spans="1:3">
      <c r="A15" s="3" t="s">
        <v>34</v>
      </c>
    </row>
    <row r="16" spans="1:3">
      <c r="A16" s="4" t="s">
        <v>446</v>
      </c>
      <c r="B16" s="5" t="n">
        <v>56497</v>
      </c>
    </row>
    <row r="17" spans="1:3">
      <c r="A17" s="4" t="s">
        <v>449</v>
      </c>
    </row>
    <row r="18" spans="1:3">
      <c r="A18" s="3" t="s">
        <v>34</v>
      </c>
    </row>
    <row r="19" spans="1:3">
      <c r="A19" s="4" t="s">
        <v>446</v>
      </c>
      <c r="B19" s="5" t="n">
        <v>81238</v>
      </c>
      <c r="C19" s="5" t="n">
        <v>80678</v>
      </c>
    </row>
    <row r="20" spans="1:3">
      <c r="A20" s="4" t="s">
        <v>450</v>
      </c>
    </row>
    <row r="21" spans="1:3">
      <c r="A21" s="3" t="s">
        <v>34</v>
      </c>
    </row>
    <row r="22" spans="1:3">
      <c r="A22" s="4" t="s">
        <v>446</v>
      </c>
      <c r="B22" s="7" t="n">
        <v>308524</v>
      </c>
      <c r="C22" s="7" t="n">
        <v>844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1</v>
      </c>
      <c r="B1" s="2" t="s">
        <v>61</v>
      </c>
      <c r="D1" s="2" t="s">
        <v>1</v>
      </c>
    </row>
    <row r="2" spans="1:8">
      <c r="B2" s="2" t="s">
        <v>2</v>
      </c>
      <c r="C2" s="2" t="s">
        <v>62</v>
      </c>
      <c r="D2" s="2" t="s">
        <v>2</v>
      </c>
      <c r="E2" s="2" t="s">
        <v>62</v>
      </c>
      <c r="F2" s="2" t="s">
        <v>452</v>
      </c>
      <c r="G2" s="2" t="s">
        <v>27</v>
      </c>
      <c r="H2" s="2" t="s">
        <v>453</v>
      </c>
    </row>
    <row r="3" spans="1:8">
      <c r="A3" s="3" t="s">
        <v>434</v>
      </c>
    </row>
    <row r="4" spans="1:8">
      <c r="A4" s="4" t="s">
        <v>454</v>
      </c>
      <c r="C4" s="7" t="n">
        <v>6200000</v>
      </c>
      <c r="E4" s="7" t="n">
        <v>6200000</v>
      </c>
    </row>
    <row r="5" spans="1:8">
      <c r="A5" s="4" t="s">
        <v>455</v>
      </c>
      <c r="C5" s="5" t="n">
        <v>5700000</v>
      </c>
      <c r="E5" s="5" t="n">
        <v>5700000</v>
      </c>
    </row>
    <row r="6" spans="1:8">
      <c r="A6" s="4" t="s">
        <v>456</v>
      </c>
      <c r="D6" s="4" t="s">
        <v>395</v>
      </c>
    </row>
    <row r="7" spans="1:8">
      <c r="A7" s="4" t="s">
        <v>40</v>
      </c>
      <c r="B7" s="7" t="n">
        <v>1963000</v>
      </c>
      <c r="D7" s="7" t="n">
        <v>1963000</v>
      </c>
      <c r="G7" s="7" t="n">
        <v>12214000</v>
      </c>
    </row>
    <row r="8" spans="1:8">
      <c r="A8" s="4" t="s">
        <v>130</v>
      </c>
      <c r="B8" s="5" t="n">
        <v>800000</v>
      </c>
      <c r="C8" s="5" t="n">
        <v>100000</v>
      </c>
      <c r="D8" s="5" t="n">
        <v>1488000</v>
      </c>
      <c r="E8" s="5" t="n">
        <v>905000</v>
      </c>
    </row>
    <row r="9" spans="1:8">
      <c r="A9" s="4" t="s">
        <v>288</v>
      </c>
    </row>
    <row r="10" spans="1:8">
      <c r="A10" s="3" t="s">
        <v>434</v>
      </c>
    </row>
    <row r="11" spans="1:8">
      <c r="A11" s="4" t="s">
        <v>457</v>
      </c>
      <c r="B11" s="5" t="n">
        <v>420000</v>
      </c>
      <c r="C11" s="5" t="n">
        <v>39000</v>
      </c>
      <c r="D11" s="5" t="n">
        <v>420000</v>
      </c>
      <c r="E11" s="5" t="n">
        <v>39000</v>
      </c>
      <c r="F11" s="7" t="n">
        <v>487000</v>
      </c>
      <c r="G11" s="5" t="n">
        <v>525000</v>
      </c>
      <c r="H11" s="7" t="n">
        <v>95000</v>
      </c>
    </row>
    <row r="12" spans="1:8">
      <c r="A12" s="4" t="s">
        <v>40</v>
      </c>
      <c r="B12" s="5" t="n">
        <v>400000</v>
      </c>
      <c r="D12" s="5" t="n">
        <v>400000</v>
      </c>
      <c r="G12" s="7" t="n">
        <v>500000</v>
      </c>
    </row>
    <row r="13" spans="1:8">
      <c r="A13" s="4" t="s">
        <v>458</v>
      </c>
    </row>
    <row r="14" spans="1:8">
      <c r="A14" s="3" t="s">
        <v>434</v>
      </c>
    </row>
    <row r="15" spans="1:8">
      <c r="A15" s="4" t="s">
        <v>459</v>
      </c>
      <c r="B15" s="5" t="n">
        <v>1700000</v>
      </c>
      <c r="D15" s="5" t="n">
        <v>1700000</v>
      </c>
    </row>
    <row r="16" spans="1:8">
      <c r="A16" s="4" t="s">
        <v>457</v>
      </c>
      <c r="B16" s="5" t="n">
        <v>400000</v>
      </c>
      <c r="D16" s="5" t="n">
        <v>400000</v>
      </c>
    </row>
    <row r="17" spans="1:8">
      <c r="A17" s="4" t="s">
        <v>40</v>
      </c>
      <c r="B17" s="5" t="n">
        <v>1300000</v>
      </c>
      <c r="D17" s="5" t="n">
        <v>1300000</v>
      </c>
    </row>
    <row r="18" spans="1:8">
      <c r="A18" s="4" t="s">
        <v>460</v>
      </c>
    </row>
    <row r="19" spans="1:8">
      <c r="A19" s="3" t="s">
        <v>434</v>
      </c>
    </row>
    <row r="20" spans="1:8">
      <c r="A20" s="4" t="s">
        <v>461</v>
      </c>
      <c r="B20" s="7" t="n">
        <v>0</v>
      </c>
      <c r="C20" s="7" t="n">
        <v>11900000</v>
      </c>
      <c r="D20" s="7" t="n">
        <v>0</v>
      </c>
      <c r="E20" s="7" t="n">
        <v>11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452</v>
      </c>
      <c r="D1" s="2" t="s">
        <v>27</v>
      </c>
      <c r="E1" s="2" t="s">
        <v>62</v>
      </c>
      <c r="F1" s="2" t="s">
        <v>453</v>
      </c>
    </row>
    <row r="2" spans="1:6">
      <c r="A2" s="3" t="s">
        <v>40</v>
      </c>
    </row>
    <row r="3" spans="1:6">
      <c r="A3" s="4" t="s">
        <v>463</v>
      </c>
      <c r="D3" s="7" t="n">
        <v>1865000</v>
      </c>
    </row>
    <row r="4" spans="1:6">
      <c r="A4" s="4" t="s">
        <v>464</v>
      </c>
      <c r="D4" s="5" t="n">
        <v>8775000</v>
      </c>
    </row>
    <row r="5" spans="1:6">
      <c r="A5" s="4" t="s">
        <v>465</v>
      </c>
      <c r="B5" s="7" t="n">
        <v>84000</v>
      </c>
    </row>
    <row r="6" spans="1:6">
      <c r="A6" s="4" t="s">
        <v>466</v>
      </c>
      <c r="B6" s="5" t="n">
        <v>1265000</v>
      </c>
      <c r="D6" s="5" t="n">
        <v>660000</v>
      </c>
    </row>
    <row r="7" spans="1:6">
      <c r="A7" s="4" t="s">
        <v>467</v>
      </c>
      <c r="B7" s="5" t="n">
        <v>108000</v>
      </c>
      <c r="D7" s="5" t="n">
        <v>366000</v>
      </c>
    </row>
    <row r="8" spans="1:6">
      <c r="A8" s="4" t="s">
        <v>468</v>
      </c>
      <c r="B8" s="5" t="n">
        <v>86000</v>
      </c>
    </row>
    <row r="9" spans="1:6">
      <c r="A9" s="4" t="s">
        <v>469</v>
      </c>
      <c r="D9" s="5" t="n">
        <v>23000</v>
      </c>
    </row>
    <row r="10" spans="1:6">
      <c r="A10" s="4" t="s">
        <v>470</v>
      </c>
      <c r="B10" s="5" t="n">
        <v>1963000</v>
      </c>
      <c r="D10" s="5" t="n">
        <v>12214000</v>
      </c>
    </row>
    <row r="11" spans="1:6">
      <c r="A11" s="3" t="s">
        <v>46</v>
      </c>
    </row>
    <row r="12" spans="1:6">
      <c r="A12" s="4" t="s">
        <v>471</v>
      </c>
      <c r="D12" s="5" t="n">
        <v>3156000</v>
      </c>
    </row>
    <row r="13" spans="1:6">
      <c r="A13" s="4" t="s">
        <v>378</v>
      </c>
      <c r="B13" s="5" t="n">
        <v>6700000</v>
      </c>
      <c r="D13" s="5" t="n">
        <v>0</v>
      </c>
    </row>
    <row r="14" spans="1:6">
      <c r="A14" s="4" t="s">
        <v>472</v>
      </c>
      <c r="B14" s="5" t="n">
        <v>97000</v>
      </c>
    </row>
    <row r="15" spans="1:6">
      <c r="A15" s="4" t="s">
        <v>473</v>
      </c>
      <c r="D15" s="5" t="n">
        <v>818000</v>
      </c>
    </row>
    <row r="16" spans="1:6">
      <c r="A16" s="4" t="s">
        <v>474</v>
      </c>
      <c r="B16" s="5" t="n">
        <v>6797000</v>
      </c>
      <c r="D16" s="5" t="n">
        <v>3974000</v>
      </c>
    </row>
    <row r="17" spans="1:6">
      <c r="A17" s="4" t="s">
        <v>288</v>
      </c>
    </row>
    <row r="18" spans="1:6">
      <c r="A18" s="3" t="s">
        <v>40</v>
      </c>
    </row>
    <row r="19" spans="1:6">
      <c r="A19" s="4" t="s">
        <v>457</v>
      </c>
      <c r="B19" s="5" t="n">
        <v>420000</v>
      </c>
      <c r="C19" s="7" t="n">
        <v>487000</v>
      </c>
      <c r="D19" s="5" t="n">
        <v>525000</v>
      </c>
      <c r="E19" s="7" t="n">
        <v>39000</v>
      </c>
      <c r="F19" s="7" t="n">
        <v>95000</v>
      </c>
    </row>
    <row r="20" spans="1:6">
      <c r="A20" s="4" t="s">
        <v>470</v>
      </c>
      <c r="B20" s="7" t="n">
        <v>400000</v>
      </c>
      <c r="D20" s="7"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475</v>
      </c>
      <c r="B1" s="2" t="s">
        <v>61</v>
      </c>
      <c r="D1" s="2" t="s">
        <v>1</v>
      </c>
    </row>
    <row r="2" spans="1:6">
      <c r="B2" s="2" t="s">
        <v>2</v>
      </c>
      <c r="C2" s="2" t="s">
        <v>62</v>
      </c>
      <c r="D2" s="2" t="s">
        <v>2</v>
      </c>
      <c r="E2" s="2" t="s">
        <v>62</v>
      </c>
      <c r="F2" s="2" t="s">
        <v>27</v>
      </c>
    </row>
    <row r="3" spans="1:6">
      <c r="A3" s="3" t="s">
        <v>476</v>
      </c>
    </row>
    <row r="4" spans="1:6">
      <c r="A4" s="4" t="s">
        <v>40</v>
      </c>
      <c r="B4" s="7" t="n">
        <v>1963000</v>
      </c>
      <c r="D4" s="7" t="n">
        <v>1963000</v>
      </c>
      <c r="F4" s="7" t="n">
        <v>12214000</v>
      </c>
    </row>
    <row r="5" spans="1:6">
      <c r="A5" s="4" t="s">
        <v>445</v>
      </c>
      <c r="B5" s="5" t="n">
        <v>1803000</v>
      </c>
      <c r="D5" s="5" t="n">
        <v>1803000</v>
      </c>
    </row>
    <row r="6" spans="1:6">
      <c r="A6" s="4" t="s">
        <v>477</v>
      </c>
      <c r="B6" s="5" t="n">
        <v>0</v>
      </c>
      <c r="C6" s="7" t="n">
        <v>0</v>
      </c>
      <c r="D6" s="5" t="n">
        <v>0</v>
      </c>
      <c r="E6" s="7" t="n">
        <v>0</v>
      </c>
    </row>
    <row r="7" spans="1:6">
      <c r="A7" s="4" t="s">
        <v>288</v>
      </c>
    </row>
    <row r="8" spans="1:6">
      <c r="A8" s="3" t="s">
        <v>476</v>
      </c>
    </row>
    <row r="9" spans="1:6">
      <c r="A9" s="4" t="s">
        <v>40</v>
      </c>
      <c r="B9" s="5" t="n">
        <v>400000</v>
      </c>
      <c r="D9" s="5" t="n">
        <v>400000</v>
      </c>
      <c r="F9" s="5" t="n">
        <v>500000</v>
      </c>
    </row>
    <row r="10" spans="1:6">
      <c r="A10" s="4" t="s">
        <v>445</v>
      </c>
      <c r="B10" s="5" t="n">
        <v>400000</v>
      </c>
      <c r="D10" s="5" t="n">
        <v>400000</v>
      </c>
      <c r="F10" s="7" t="n">
        <v>0</v>
      </c>
    </row>
    <row r="11" spans="1:6">
      <c r="A11" s="4" t="s">
        <v>478</v>
      </c>
    </row>
    <row r="12" spans="1:6">
      <c r="A12" s="3" t="s">
        <v>476</v>
      </c>
    </row>
    <row r="13" spans="1:6">
      <c r="A13" s="4" t="s">
        <v>479</v>
      </c>
      <c r="B13" s="7" t="n">
        <v>500000</v>
      </c>
      <c r="C13" s="7" t="n">
        <v>200000</v>
      </c>
      <c r="D13" s="7" t="n">
        <v>900000</v>
      </c>
      <c r="E13" s="7" t="n">
        <v>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0</v>
      </c>
      <c r="B1" s="2" t="s">
        <v>481</v>
      </c>
    </row>
    <row r="2" spans="1:2">
      <c r="A2" s="3" t="s">
        <v>184</v>
      </c>
    </row>
    <row r="3" spans="1:2">
      <c r="A3" s="4" t="s">
        <v>482</v>
      </c>
      <c r="B3" s="7" t="n">
        <v>1096</v>
      </c>
    </row>
    <row r="4" spans="1:2">
      <c r="A4" s="4" t="s">
        <v>483</v>
      </c>
      <c r="B4" s="5" t="n">
        <v>1131</v>
      </c>
    </row>
    <row r="5" spans="1:2">
      <c r="A5" s="4" t="s">
        <v>484</v>
      </c>
      <c r="B5" s="5" t="n">
        <v>1167</v>
      </c>
    </row>
    <row r="6" spans="1:2">
      <c r="A6" s="4" t="s">
        <v>485</v>
      </c>
      <c r="B6" s="5" t="n">
        <v>1524</v>
      </c>
    </row>
    <row r="7" spans="1:2">
      <c r="A7" s="4" t="s">
        <v>486</v>
      </c>
      <c r="B7" s="5" t="n">
        <v>46341</v>
      </c>
    </row>
    <row r="8" spans="1:2">
      <c r="A8" s="4" t="s">
        <v>487</v>
      </c>
      <c r="B8" s="7" t="n">
        <v>512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61</v>
      </c>
      <c r="D1" s="2" t="s">
        <v>1</v>
      </c>
    </row>
    <row r="2" spans="1:5">
      <c r="B2" s="2" t="s">
        <v>2</v>
      </c>
      <c r="C2" s="2" t="s">
        <v>62</v>
      </c>
      <c r="D2" s="2" t="s">
        <v>2</v>
      </c>
      <c r="E2" s="2" t="s">
        <v>62</v>
      </c>
    </row>
    <row r="3" spans="1:5">
      <c r="A3" s="4" t="s">
        <v>244</v>
      </c>
    </row>
    <row r="4" spans="1:5">
      <c r="A4" s="3" t="s">
        <v>489</v>
      </c>
    </row>
    <row r="5" spans="1:5">
      <c r="A5" s="4" t="s">
        <v>490</v>
      </c>
      <c r="B5" s="7" t="n">
        <v>817</v>
      </c>
      <c r="C5" s="7" t="n">
        <v>817</v>
      </c>
      <c r="D5" s="7" t="n">
        <v>818</v>
      </c>
      <c r="E5" s="7" t="n">
        <v>817</v>
      </c>
    </row>
    <row r="6" spans="1:5">
      <c r="A6" s="4" t="s">
        <v>491</v>
      </c>
      <c r="B6" s="5" t="n">
        <v>-817</v>
      </c>
      <c r="D6" s="5" t="n">
        <v>-818</v>
      </c>
    </row>
    <row r="7" spans="1:5">
      <c r="A7" s="4" t="s">
        <v>492</v>
      </c>
      <c r="C7" s="5" t="n">
        <v>817</v>
      </c>
      <c r="E7" s="5" t="n">
        <v>817</v>
      </c>
    </row>
    <row r="8" spans="1:5">
      <c r="A8" s="4" t="s">
        <v>288</v>
      </c>
    </row>
    <row r="9" spans="1:5">
      <c r="A9" s="3" t="s">
        <v>489</v>
      </c>
    </row>
    <row r="10" spans="1:5">
      <c r="A10" s="4" t="s">
        <v>490</v>
      </c>
      <c r="B10" s="5" t="n">
        <v>487</v>
      </c>
      <c r="C10" s="5" t="n">
        <v>95</v>
      </c>
      <c r="D10" s="5" t="n">
        <v>525</v>
      </c>
    </row>
    <row r="11" spans="1:5">
      <c r="A11" s="4" t="s">
        <v>491</v>
      </c>
      <c r="B11" s="5" t="n">
        <v>-67</v>
      </c>
      <c r="C11" s="5" t="n">
        <v>-56</v>
      </c>
      <c r="D11" s="5" t="n">
        <v>-105</v>
      </c>
      <c r="E11" s="5" t="n">
        <v>39</v>
      </c>
    </row>
    <row r="12" spans="1:5">
      <c r="A12" s="4" t="s">
        <v>492</v>
      </c>
      <c r="B12" s="7" t="n">
        <v>420</v>
      </c>
      <c r="C12" s="7" t="n">
        <v>39</v>
      </c>
      <c r="D12" s="7" t="n">
        <v>420</v>
      </c>
      <c r="E12" s="7" t="n">
        <v>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493</v>
      </c>
      <c r="B1" s="2" t="s">
        <v>100</v>
      </c>
      <c r="C1" s="2" t="s">
        <v>100</v>
      </c>
    </row>
    <row r="2" spans="1:3">
      <c r="A2" s="3" t="s">
        <v>184</v>
      </c>
    </row>
    <row r="3" spans="1:3">
      <c r="A3" s="4" t="s">
        <v>490</v>
      </c>
      <c r="B3" s="7" t="n">
        <v>903</v>
      </c>
    </row>
    <row r="4" spans="1:3">
      <c r="A4" s="4" t="s">
        <v>494</v>
      </c>
      <c r="B4" s="5" t="n">
        <v>2130</v>
      </c>
      <c r="C4" s="7" t="n">
        <v>2130</v>
      </c>
    </row>
    <row r="5" spans="1:3">
      <c r="A5" s="4" t="s">
        <v>495</v>
      </c>
      <c r="B5" s="5" t="n">
        <v>3667</v>
      </c>
      <c r="C5" s="5" t="n">
        <v>4570</v>
      </c>
    </row>
    <row r="6" spans="1:3">
      <c r="A6" s="4" t="s">
        <v>492</v>
      </c>
      <c r="B6" s="7" t="n">
        <v>6700</v>
      </c>
      <c r="C6" s="7" t="n">
        <v>6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96</v>
      </c>
      <c r="B1" s="2" t="s">
        <v>100</v>
      </c>
    </row>
    <row r="2" spans="1:2">
      <c r="A2" s="3" t="s">
        <v>187</v>
      </c>
    </row>
    <row r="3" spans="1:2">
      <c r="A3" s="4" t="s">
        <v>497</v>
      </c>
      <c r="B3" s="5" t="n">
        <v>5900</v>
      </c>
    </row>
    <row r="4" spans="1:2">
      <c r="A4" s="4" t="s">
        <v>374</v>
      </c>
      <c r="B4" s="4" t="s">
        <v>347</v>
      </c>
    </row>
    <row r="5" spans="1:2">
      <c r="A5" s="4" t="s">
        <v>498</v>
      </c>
      <c r="B5" s="4" t="s">
        <v>4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500</v>
      </c>
      <c r="B1" s="2" t="s">
        <v>481</v>
      </c>
    </row>
    <row r="2" spans="1:2">
      <c r="A2" s="3" t="s">
        <v>501</v>
      </c>
    </row>
    <row r="3" spans="1:2">
      <c r="A3" s="4" t="s">
        <v>502</v>
      </c>
      <c r="B3" s="7" t="n">
        <v>5546</v>
      </c>
    </row>
    <row r="4" spans="1:2">
      <c r="A4" s="4" t="s">
        <v>503</v>
      </c>
      <c r="B4" s="5" t="n">
        <v>8978</v>
      </c>
    </row>
    <row r="5" spans="1:2">
      <c r="A5" s="4" t="s">
        <v>504</v>
      </c>
      <c r="B5" s="5" t="n">
        <v>8938</v>
      </c>
    </row>
    <row r="6" spans="1:2">
      <c r="A6" s="4" t="s">
        <v>505</v>
      </c>
      <c r="B6" s="5" t="n">
        <v>8901</v>
      </c>
    </row>
    <row r="7" spans="1:2">
      <c r="A7" s="4" t="s">
        <v>506</v>
      </c>
      <c r="B7" s="5" t="n">
        <v>7715</v>
      </c>
    </row>
    <row r="8" spans="1:2">
      <c r="A8" s="4" t="s">
        <v>507</v>
      </c>
      <c r="B8" s="5" t="n">
        <v>50019</v>
      </c>
    </row>
    <row r="9" spans="1:2">
      <c r="A9" s="4" t="s">
        <v>508</v>
      </c>
      <c r="B9" s="5" t="n">
        <v>90097</v>
      </c>
    </row>
    <row r="10" spans="1:2">
      <c r="A10" s="4" t="s">
        <v>509</v>
      </c>
    </row>
    <row r="11" spans="1:2">
      <c r="A11" s="3" t="s">
        <v>501</v>
      </c>
    </row>
    <row r="12" spans="1:2">
      <c r="A12" s="4" t="s">
        <v>502</v>
      </c>
      <c r="B12" s="5" t="n">
        <v>1844</v>
      </c>
    </row>
    <row r="13" spans="1:2">
      <c r="A13" s="4" t="s">
        <v>503</v>
      </c>
      <c r="B13" s="5" t="n">
        <v>3701</v>
      </c>
    </row>
    <row r="14" spans="1:2">
      <c r="A14" s="4" t="s">
        <v>504</v>
      </c>
      <c r="B14" s="5" t="n">
        <v>3719</v>
      </c>
    </row>
    <row r="15" spans="1:2">
      <c r="A15" s="4" t="s">
        <v>505</v>
      </c>
      <c r="B15" s="5" t="n">
        <v>3740</v>
      </c>
    </row>
    <row r="16" spans="1:2">
      <c r="A16" s="4" t="s">
        <v>506</v>
      </c>
      <c r="B16" s="5" t="n">
        <v>3761</v>
      </c>
    </row>
    <row r="17" spans="1:2">
      <c r="A17" s="4" t="s">
        <v>507</v>
      </c>
      <c r="B17" s="5" t="n">
        <v>50019</v>
      </c>
    </row>
    <row r="18" spans="1:2">
      <c r="A18" s="4" t="s">
        <v>508</v>
      </c>
      <c r="B18" s="5" t="n">
        <v>66784</v>
      </c>
    </row>
    <row r="19" spans="1:2">
      <c r="A19" s="4" t="s">
        <v>510</v>
      </c>
    </row>
    <row r="20" spans="1:2">
      <c r="A20" s="3" t="s">
        <v>501</v>
      </c>
    </row>
    <row r="21" spans="1:2">
      <c r="A21" s="4" t="s">
        <v>502</v>
      </c>
      <c r="B21" s="5" t="n">
        <v>3702</v>
      </c>
    </row>
    <row r="22" spans="1:2">
      <c r="A22" s="4" t="s">
        <v>503</v>
      </c>
      <c r="B22" s="5" t="n">
        <v>5277</v>
      </c>
    </row>
    <row r="23" spans="1:2">
      <c r="A23" s="4" t="s">
        <v>504</v>
      </c>
      <c r="B23" s="5" t="n">
        <v>5219</v>
      </c>
    </row>
    <row r="24" spans="1:2">
      <c r="A24" s="4" t="s">
        <v>505</v>
      </c>
      <c r="B24" s="5" t="n">
        <v>5161</v>
      </c>
    </row>
    <row r="25" spans="1:2">
      <c r="A25" s="4" t="s">
        <v>506</v>
      </c>
      <c r="B25" s="5" t="n">
        <v>3954</v>
      </c>
    </row>
    <row r="26" spans="1:2">
      <c r="A26" s="4" t="s">
        <v>508</v>
      </c>
      <c r="B26" s="7" t="n">
        <v>233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1</v>
      </c>
      <c r="B1" s="2" t="s">
        <v>481</v>
      </c>
    </row>
    <row r="2" spans="1:2">
      <c r="A2" s="3" t="s">
        <v>187</v>
      </c>
    </row>
    <row r="3" spans="1:2">
      <c r="A3" s="4" t="s">
        <v>512</v>
      </c>
      <c r="B3" s="7" t="n">
        <v>2761</v>
      </c>
    </row>
    <row r="4" spans="1:2">
      <c r="A4" s="4" t="s">
        <v>513</v>
      </c>
      <c r="B4" s="5" t="n">
        <v>5580</v>
      </c>
    </row>
    <row r="5" spans="1:2">
      <c r="A5" s="4" t="s">
        <v>514</v>
      </c>
      <c r="B5" s="5" t="n">
        <v>5664</v>
      </c>
    </row>
    <row r="6" spans="1:2">
      <c r="A6" s="4" t="s">
        <v>515</v>
      </c>
      <c r="B6" s="5" t="n">
        <v>5751</v>
      </c>
    </row>
    <row r="7" spans="1:2">
      <c r="A7" s="4" t="s">
        <v>516</v>
      </c>
      <c r="B7" s="5" t="n">
        <v>5840</v>
      </c>
    </row>
    <row r="8" spans="1:2">
      <c r="A8" s="4" t="s">
        <v>517</v>
      </c>
      <c r="B8" s="5" t="n">
        <v>83548</v>
      </c>
    </row>
    <row r="9" spans="1:2">
      <c r="A9" s="4" t="s">
        <v>518</v>
      </c>
      <c r="B9" s="7" t="n">
        <v>1091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23"/>
    <col customWidth="1" max="6" min="6" width="12"/>
    <col customWidth="1" max="7" min="7" width="26"/>
    <col customWidth="1" max="8" min="8" width="35"/>
    <col customWidth="1" max="9" min="9" width="36"/>
    <col customWidth="1" max="10" min="10" width="44"/>
    <col customWidth="1" max="11" min="11" width="39"/>
    <col customWidth="1" max="12" min="12" width="18"/>
    <col customWidth="1" max="13" min="13" width="26"/>
    <col customWidth="1" max="14" min="14" width="24"/>
    <col customWidth="1" max="15" min="15" width="32"/>
    <col customWidth="1" max="16" min="16" width="35"/>
  </cols>
  <sheetData>
    <row r="1" spans="1:16">
      <c r="A1" s="1" t="s">
        <v>99</v>
      </c>
      <c r="B1" s="2" t="s">
        <v>100</v>
      </c>
      <c r="C1" s="2" t="s">
        <v>23</v>
      </c>
      <c r="D1" s="2" t="s">
        <v>25</v>
      </c>
      <c r="E1" s="2" t="s">
        <v>101</v>
      </c>
      <c r="F1" s="2" t="s">
        <v>102</v>
      </c>
      <c r="G1" s="2" t="s">
        <v>103</v>
      </c>
      <c r="H1" s="2" t="s">
        <v>104</v>
      </c>
      <c r="I1" s="2" t="s">
        <v>105</v>
      </c>
      <c r="J1" s="2" t="s">
        <v>106</v>
      </c>
      <c r="K1" s="2" t="s">
        <v>107</v>
      </c>
      <c r="L1" s="2" t="s">
        <v>108</v>
      </c>
      <c r="M1" s="2" t="s">
        <v>109</v>
      </c>
      <c r="N1" s="2" t="s">
        <v>110</v>
      </c>
      <c r="O1" s="2" t="s">
        <v>111</v>
      </c>
      <c r="P1" s="2" t="s">
        <v>112</v>
      </c>
    </row>
    <row r="2" spans="1:16">
      <c r="A2" s="4" t="s">
        <v>113</v>
      </c>
      <c r="B2" s="7" t="n">
        <v>139933</v>
      </c>
      <c r="I2" s="7" t="n">
        <v>139933</v>
      </c>
    </row>
    <row r="3" spans="1:16">
      <c r="A3" s="4" t="s">
        <v>80</v>
      </c>
      <c r="B3" s="5" t="n">
        <v>-1216</v>
      </c>
      <c r="I3" s="5" t="n">
        <v>-1216</v>
      </c>
    </row>
    <row r="4" spans="1:16">
      <c r="A4" s="4" t="s">
        <v>93</v>
      </c>
      <c r="B4" s="5" t="n">
        <v>-3156</v>
      </c>
      <c r="K4" s="7" t="n">
        <v>-3156</v>
      </c>
    </row>
    <row r="5" spans="1:16">
      <c r="A5" s="4" t="s">
        <v>114</v>
      </c>
      <c r="B5" s="5" t="n">
        <v>3147</v>
      </c>
      <c r="I5" s="5" t="n">
        <v>3147</v>
      </c>
    </row>
    <row r="6" spans="1:16">
      <c r="A6" s="4" t="s">
        <v>115</v>
      </c>
      <c r="B6" s="5" t="n">
        <v>-11198</v>
      </c>
      <c r="I6" s="5" t="n">
        <v>-11198</v>
      </c>
    </row>
    <row r="7" spans="1:16">
      <c r="A7" s="4" t="s">
        <v>116</v>
      </c>
      <c r="B7" s="5" t="n">
        <v>127510</v>
      </c>
      <c r="I7" s="5" t="n">
        <v>130666</v>
      </c>
      <c r="K7" s="5" t="n">
        <v>-3156</v>
      </c>
    </row>
    <row r="8" spans="1:16">
      <c r="A8" s="4" t="s">
        <v>80</v>
      </c>
      <c r="B8" s="5" t="n">
        <v>-20095</v>
      </c>
      <c r="I8" s="5" t="n">
        <v>-20095</v>
      </c>
    </row>
    <row r="9" spans="1:16">
      <c r="A9" s="4" t="s">
        <v>93</v>
      </c>
      <c r="B9" s="5" t="n">
        <v>3156</v>
      </c>
      <c r="K9" s="5" t="n">
        <v>3156</v>
      </c>
    </row>
    <row r="10" spans="1:16">
      <c r="A10" s="4" t="s">
        <v>114</v>
      </c>
      <c r="B10" s="5" t="n">
        <v>337794</v>
      </c>
      <c r="I10" s="5" t="n">
        <v>337794</v>
      </c>
    </row>
    <row r="11" spans="1:16">
      <c r="A11" s="4" t="s">
        <v>115</v>
      </c>
      <c r="B11" s="5" t="n">
        <v>-3163</v>
      </c>
      <c r="I11" s="5" t="n">
        <v>-3163</v>
      </c>
    </row>
    <row r="12" spans="1:16">
      <c r="A12" s="4" t="s">
        <v>117</v>
      </c>
      <c r="B12" s="5" t="n">
        <v>445202</v>
      </c>
      <c r="I12" s="5" t="n">
        <v>445202</v>
      </c>
    </row>
    <row r="13" spans="1:16">
      <c r="A13" s="4" t="s">
        <v>118</v>
      </c>
      <c r="B13" s="5" t="n">
        <v>127510</v>
      </c>
      <c r="I13" s="5" t="n">
        <v>130666</v>
      </c>
      <c r="K13" s="7" t="n">
        <v>-3156</v>
      </c>
    </row>
    <row r="14" spans="1:16">
      <c r="A14" s="4" t="s">
        <v>80</v>
      </c>
      <c r="B14" s="5" t="n">
        <v>-20019</v>
      </c>
    </row>
    <row r="15" spans="1:16">
      <c r="A15" s="4" t="s">
        <v>93</v>
      </c>
      <c r="B15" s="5" t="n">
        <v>3156</v>
      </c>
    </row>
    <row r="16" spans="1:16">
      <c r="A16" s="4" t="s">
        <v>119</v>
      </c>
      <c r="B16" s="5" t="n">
        <v>641136</v>
      </c>
      <c r="C16" s="7" t="n">
        <v>392635</v>
      </c>
      <c r="L16" s="7" t="n">
        <v>145</v>
      </c>
      <c r="M16" s="7" t="n">
        <v>392780</v>
      </c>
      <c r="N16" s="7" t="n">
        <v>248356</v>
      </c>
    </row>
    <row r="17" spans="1:16">
      <c r="A17" s="4" t="s">
        <v>120</v>
      </c>
      <c r="C17" s="5" t="n">
        <v>20000000</v>
      </c>
      <c r="D17" s="5" t="n">
        <v>48000000</v>
      </c>
    </row>
    <row r="18" spans="1:16">
      <c r="A18" s="4" t="s">
        <v>121</v>
      </c>
      <c r="B18" s="5" t="n">
        <v>445202</v>
      </c>
      <c r="I18" s="5" t="n">
        <v>445202</v>
      </c>
    </row>
    <row r="19" spans="1:16">
      <c r="A19" s="4" t="s">
        <v>80</v>
      </c>
      <c r="B19" s="5" t="n">
        <v>276</v>
      </c>
      <c r="H19" s="7" t="n">
        <v>-200</v>
      </c>
      <c r="L19" s="5" t="n">
        <v>145</v>
      </c>
      <c r="M19" s="5" t="n">
        <v>145</v>
      </c>
      <c r="N19" s="5" t="n">
        <v>131</v>
      </c>
    </row>
    <row r="20" spans="1:16">
      <c r="A20" s="4" t="s">
        <v>119</v>
      </c>
      <c r="B20" s="5" t="n">
        <v>641136</v>
      </c>
      <c r="C20" s="7" t="n">
        <v>392635</v>
      </c>
      <c r="L20" s="7" t="n">
        <v>145</v>
      </c>
      <c r="M20" s="5" t="n">
        <v>392780</v>
      </c>
      <c r="N20" s="5" t="n">
        <v>248356</v>
      </c>
    </row>
    <row r="21" spans="1:16">
      <c r="A21" s="4" t="s">
        <v>120</v>
      </c>
      <c r="C21" s="5" t="n">
        <v>20000000</v>
      </c>
      <c r="D21" s="5" t="n">
        <v>48000000</v>
      </c>
    </row>
    <row r="22" spans="1:16">
      <c r="A22" s="4" t="s">
        <v>122</v>
      </c>
      <c r="C22" s="5" t="n">
        <v>20000000</v>
      </c>
      <c r="E22" s="5" t="n">
        <v>27184070</v>
      </c>
      <c r="F22" s="5" t="n">
        <v>408820</v>
      </c>
      <c r="G22" s="5" t="n">
        <v>20815930</v>
      </c>
      <c r="J22" s="5" t="n">
        <v>-493790</v>
      </c>
      <c r="O22" s="9" t="n">
        <v>493.79</v>
      </c>
      <c r="P22" s="5" t="n">
        <v>408820</v>
      </c>
    </row>
    <row r="23" spans="1:16">
      <c r="A23" s="4" t="s">
        <v>123</v>
      </c>
      <c r="B23" s="5" t="n">
        <v>48588</v>
      </c>
      <c r="I23" s="7" t="n">
        <v>48588</v>
      </c>
    </row>
    <row r="24" spans="1:16">
      <c r="A24" s="4" t="s">
        <v>124</v>
      </c>
      <c r="B24" s="5" t="n">
        <v>839</v>
      </c>
      <c r="H24" s="7" t="n">
        <v>200</v>
      </c>
      <c r="N24" s="5" t="n">
        <v>839</v>
      </c>
    </row>
    <row r="25" spans="1:16">
      <c r="A25" s="4" t="s">
        <v>125</v>
      </c>
      <c r="B25" s="5" t="n">
        <v>-655224</v>
      </c>
      <c r="N25" s="7" t="n">
        <v>-655224</v>
      </c>
    </row>
    <row r="26" spans="1:16">
      <c r="A26" s="4" t="s">
        <v>126</v>
      </c>
      <c r="B26" s="7" t="n">
        <v>392635</v>
      </c>
      <c r="C26" s="7" t="n">
        <v>392635</v>
      </c>
      <c r="M26" s="7" t="n">
        <v>3926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19</v>
      </c>
      <c r="B1" s="2" t="s">
        <v>420</v>
      </c>
      <c r="C1" s="2" t="s">
        <v>520</v>
      </c>
      <c r="D1" s="2" t="s">
        <v>521</v>
      </c>
      <c r="E1" s="2" t="s">
        <v>2</v>
      </c>
      <c r="F1" s="2" t="s">
        <v>62</v>
      </c>
      <c r="G1" s="2" t="s">
        <v>2</v>
      </c>
      <c r="H1" s="2" t="s">
        <v>62</v>
      </c>
      <c r="I1" s="2" t="s">
        <v>522</v>
      </c>
      <c r="J1" s="2" t="s">
        <v>27</v>
      </c>
      <c r="K1" s="2" t="s">
        <v>523</v>
      </c>
      <c r="L1" s="2" t="s">
        <v>524</v>
      </c>
    </row>
    <row r="2" spans="1:12">
      <c r="A2" s="3" t="s">
        <v>525</v>
      </c>
    </row>
    <row r="3" spans="1:12">
      <c r="A3" s="4" t="s">
        <v>526</v>
      </c>
      <c r="G3" s="7" t="n">
        <v>3054000</v>
      </c>
    </row>
    <row r="4" spans="1:12">
      <c r="A4" s="4" t="s">
        <v>527</v>
      </c>
      <c r="G4" s="4" t="s">
        <v>528</v>
      </c>
    </row>
    <row r="5" spans="1:12">
      <c r="A5" s="4" t="s">
        <v>529</v>
      </c>
    </row>
    <row r="6" spans="1:12">
      <c r="A6" s="3" t="s">
        <v>525</v>
      </c>
    </row>
    <row r="7" spans="1:12">
      <c r="A7" s="4" t="s">
        <v>530</v>
      </c>
      <c r="G7" s="4" t="s">
        <v>531</v>
      </c>
    </row>
    <row r="8" spans="1:12">
      <c r="A8" s="4" t="s">
        <v>532</v>
      </c>
      <c r="G8" s="4" t="s">
        <v>533</v>
      </c>
    </row>
    <row r="9" spans="1:12">
      <c r="A9" s="4" t="s">
        <v>534</v>
      </c>
      <c r="G9" s="4" t="s">
        <v>535</v>
      </c>
    </row>
    <row r="10" spans="1:12">
      <c r="A10" s="4" t="s">
        <v>460</v>
      </c>
    </row>
    <row r="11" spans="1:12">
      <c r="A11" s="3" t="s">
        <v>525</v>
      </c>
    </row>
    <row r="12" spans="1:12">
      <c r="A12" s="4" t="s">
        <v>536</v>
      </c>
      <c r="C12" s="7" t="n">
        <v>1900000</v>
      </c>
      <c r="J12" s="7" t="n">
        <v>1900000</v>
      </c>
    </row>
    <row r="13" spans="1:12">
      <c r="A13" s="4" t="s">
        <v>537</v>
      </c>
      <c r="C13" s="5" t="n">
        <v>29000000</v>
      </c>
      <c r="D13" s="7" t="n">
        <v>10800000</v>
      </c>
    </row>
    <row r="14" spans="1:12">
      <c r="A14" s="4" t="s">
        <v>538</v>
      </c>
      <c r="C14" s="7" t="n">
        <v>21100000</v>
      </c>
      <c r="D14" s="7" t="n">
        <v>10100000</v>
      </c>
    </row>
    <row r="15" spans="1:12">
      <c r="A15" s="4" t="s">
        <v>539</v>
      </c>
    </row>
    <row r="16" spans="1:12">
      <c r="A16" s="3" t="s">
        <v>525</v>
      </c>
    </row>
    <row r="17" spans="1:12">
      <c r="A17" s="4" t="s">
        <v>540</v>
      </c>
      <c r="E17" s="7" t="n">
        <v>300000000</v>
      </c>
      <c r="G17" s="7" t="n">
        <v>300000000</v>
      </c>
    </row>
    <row r="18" spans="1:12">
      <c r="A18" s="4" t="s">
        <v>541</v>
      </c>
    </row>
    <row r="19" spans="1:12">
      <c r="A19" s="3" t="s">
        <v>525</v>
      </c>
    </row>
    <row r="20" spans="1:12">
      <c r="A20" s="4" t="s">
        <v>540</v>
      </c>
      <c r="B20" s="7" t="n">
        <v>224300000</v>
      </c>
    </row>
    <row r="21" spans="1:12">
      <c r="A21" s="4" t="s">
        <v>542</v>
      </c>
      <c r="B21" s="7" t="n">
        <v>600000</v>
      </c>
    </row>
    <row r="22" spans="1:12">
      <c r="A22" s="4" t="s">
        <v>543</v>
      </c>
    </row>
    <row r="23" spans="1:12">
      <c r="A23" s="3" t="s">
        <v>525</v>
      </c>
    </row>
    <row r="24" spans="1:12">
      <c r="A24" s="4" t="s">
        <v>544</v>
      </c>
      <c r="L24" s="7" t="n">
        <v>878000000</v>
      </c>
    </row>
    <row r="25" spans="1:12">
      <c r="A25" s="4" t="s">
        <v>545</v>
      </c>
      <c r="E25" s="5" t="n">
        <v>48800000</v>
      </c>
      <c r="G25" s="5" t="n">
        <v>48800000</v>
      </c>
      <c r="J25" s="5" t="n">
        <v>38300000</v>
      </c>
    </row>
    <row r="26" spans="1:12">
      <c r="A26" s="4" t="s">
        <v>546</v>
      </c>
      <c r="E26" s="5" t="n">
        <v>200000</v>
      </c>
      <c r="F26" s="7" t="n">
        <v>100000</v>
      </c>
      <c r="G26" s="5" t="n">
        <v>400000</v>
      </c>
      <c r="H26" s="7" t="n">
        <v>300000</v>
      </c>
    </row>
    <row r="27" spans="1:12">
      <c r="A27" s="4" t="s">
        <v>547</v>
      </c>
    </row>
    <row r="28" spans="1:12">
      <c r="A28" s="3" t="s">
        <v>525</v>
      </c>
    </row>
    <row r="29" spans="1:12">
      <c r="A29" s="4" t="s">
        <v>544</v>
      </c>
      <c r="E29" s="7" t="n">
        <v>775000000</v>
      </c>
      <c r="G29" s="5" t="n">
        <v>775000000</v>
      </c>
      <c r="I29" s="7" t="n">
        <v>525000000</v>
      </c>
    </row>
    <row r="30" spans="1:12">
      <c r="A30" s="4" t="s">
        <v>548</v>
      </c>
      <c r="G30" s="5" t="n">
        <v>0</v>
      </c>
    </row>
    <row r="31" spans="1:12">
      <c r="A31" s="4" t="s">
        <v>526</v>
      </c>
      <c r="G31" s="5" t="n">
        <v>3100000</v>
      </c>
    </row>
    <row r="32" spans="1:12">
      <c r="A32" s="4" t="s">
        <v>549</v>
      </c>
      <c r="G32" s="5" t="n">
        <v>1700000</v>
      </c>
    </row>
    <row r="33" spans="1:12">
      <c r="A33" s="4" t="s">
        <v>550</v>
      </c>
      <c r="G33" s="7" t="n">
        <v>1400000</v>
      </c>
    </row>
    <row r="34" spans="1:12">
      <c r="A34" s="4" t="s">
        <v>551</v>
      </c>
      <c r="G34" s="4" t="s">
        <v>552</v>
      </c>
    </row>
    <row r="35" spans="1:12">
      <c r="A35" s="4" t="s">
        <v>553</v>
      </c>
      <c r="G35" s="4" t="s">
        <v>554</v>
      </c>
    </row>
    <row r="36" spans="1:12">
      <c r="A36" s="4" t="s">
        <v>555</v>
      </c>
      <c r="E36" s="4" t="s">
        <v>556</v>
      </c>
      <c r="G36" s="4" t="s">
        <v>556</v>
      </c>
    </row>
    <row r="37" spans="1:12">
      <c r="A37" s="4" t="s">
        <v>557</v>
      </c>
    </row>
    <row r="38" spans="1:12">
      <c r="A38" s="3" t="s">
        <v>525</v>
      </c>
    </row>
    <row r="39" spans="1:12">
      <c r="A39" s="4" t="s">
        <v>558</v>
      </c>
      <c r="G39" s="4" t="s">
        <v>559</v>
      </c>
    </row>
    <row r="40" spans="1:12">
      <c r="A40" s="4" t="s">
        <v>560</v>
      </c>
    </row>
    <row r="41" spans="1:12">
      <c r="A41" s="3" t="s">
        <v>525</v>
      </c>
    </row>
    <row r="42" spans="1:12">
      <c r="A42" s="4" t="s">
        <v>558</v>
      </c>
      <c r="G42" s="4" t="s">
        <v>561</v>
      </c>
    </row>
    <row r="43" spans="1:12">
      <c r="A43" s="4" t="s">
        <v>562</v>
      </c>
    </row>
    <row r="44" spans="1:12">
      <c r="A44" s="3" t="s">
        <v>525</v>
      </c>
    </row>
    <row r="45" spans="1:12">
      <c r="A45" s="4" t="s">
        <v>558</v>
      </c>
      <c r="G45" s="4" t="s">
        <v>563</v>
      </c>
    </row>
    <row r="46" spans="1:12">
      <c r="A46" s="4" t="s">
        <v>564</v>
      </c>
    </row>
    <row r="47" spans="1:12">
      <c r="A47" s="3" t="s">
        <v>525</v>
      </c>
    </row>
    <row r="48" spans="1:12">
      <c r="A48" s="4" t="s">
        <v>565</v>
      </c>
      <c r="G48" s="4" t="s">
        <v>566</v>
      </c>
    </row>
    <row r="49" spans="1:12">
      <c r="A49" s="4" t="s">
        <v>567</v>
      </c>
    </row>
    <row r="50" spans="1:12">
      <c r="A50" s="3" t="s">
        <v>525</v>
      </c>
    </row>
    <row r="51" spans="1:12">
      <c r="A51" s="4" t="s">
        <v>568</v>
      </c>
      <c r="G51" s="7" t="n">
        <v>129400000</v>
      </c>
    </row>
    <row r="52" spans="1:12">
      <c r="A52" s="4" t="s">
        <v>569</v>
      </c>
    </row>
    <row r="53" spans="1:12">
      <c r="A53" s="3" t="s">
        <v>525</v>
      </c>
    </row>
    <row r="54" spans="1:12">
      <c r="A54" s="4" t="s">
        <v>568</v>
      </c>
      <c r="G54" s="7" t="n">
        <v>168900000</v>
      </c>
    </row>
    <row r="55" spans="1:12">
      <c r="A55" s="4" t="s">
        <v>570</v>
      </c>
    </row>
    <row r="56" spans="1:12">
      <c r="A56" s="3" t="s">
        <v>525</v>
      </c>
    </row>
    <row r="57" spans="1:12">
      <c r="A57" s="4" t="s">
        <v>544</v>
      </c>
      <c r="I57" s="5" t="n">
        <v>300000000</v>
      </c>
    </row>
    <row r="58" spans="1:12">
      <c r="A58" s="4" t="s">
        <v>571</v>
      </c>
      <c r="E58" s="4" t="s">
        <v>572</v>
      </c>
      <c r="G58" s="4" t="s">
        <v>572</v>
      </c>
    </row>
    <row r="59" spans="1:12">
      <c r="A59" s="4" t="s">
        <v>540</v>
      </c>
      <c r="E59" s="7" t="n">
        <v>300000000</v>
      </c>
      <c r="G59" s="7" t="n">
        <v>300000000</v>
      </c>
    </row>
    <row r="60" spans="1:12">
      <c r="A60" s="4" t="s">
        <v>573</v>
      </c>
    </row>
    <row r="61" spans="1:12">
      <c r="A61" s="3" t="s">
        <v>525</v>
      </c>
    </row>
    <row r="62" spans="1:12">
      <c r="A62" s="4" t="s">
        <v>544</v>
      </c>
      <c r="I62" s="5" t="n">
        <v>25000000</v>
      </c>
    </row>
    <row r="63" spans="1:12">
      <c r="A63" s="4" t="s">
        <v>574</v>
      </c>
    </row>
    <row r="64" spans="1:12">
      <c r="A64" s="3" t="s">
        <v>525</v>
      </c>
    </row>
    <row r="65" spans="1:12">
      <c r="A65" s="4" t="s">
        <v>544</v>
      </c>
      <c r="E65" s="5" t="n">
        <v>100000000</v>
      </c>
      <c r="G65" s="5" t="n">
        <v>100000000</v>
      </c>
      <c r="I65" s="7" t="n">
        <v>200000000</v>
      </c>
    </row>
    <row r="66" spans="1:12">
      <c r="A66" s="4" t="s">
        <v>545</v>
      </c>
      <c r="E66" s="7" t="n">
        <v>11500000</v>
      </c>
      <c r="G66" s="7" t="n">
        <v>11500000</v>
      </c>
    </row>
    <row r="67" spans="1:12">
      <c r="A67" s="4" t="s">
        <v>575</v>
      </c>
    </row>
    <row r="68" spans="1:12">
      <c r="A68" s="3" t="s">
        <v>525</v>
      </c>
    </row>
    <row r="69" spans="1:12">
      <c r="A69" s="4" t="s">
        <v>544</v>
      </c>
      <c r="K69" s="7" t="n">
        <v>377000000</v>
      </c>
    </row>
    <row r="70" spans="1:12">
      <c r="A70" s="4" t="s">
        <v>545</v>
      </c>
      <c r="J70" s="5" t="n">
        <v>3200000</v>
      </c>
    </row>
    <row r="71" spans="1:12">
      <c r="A71" s="4" t="s">
        <v>540</v>
      </c>
      <c r="J71" s="7" t="n">
        <v>61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6</v>
      </c>
      <c r="B1" s="2" t="s">
        <v>1</v>
      </c>
    </row>
    <row r="2" spans="1:3">
      <c r="B2" s="2" t="s">
        <v>2</v>
      </c>
      <c r="C2" s="2" t="s">
        <v>27</v>
      </c>
    </row>
    <row r="3" spans="1:3">
      <c r="A3" s="3" t="s">
        <v>525</v>
      </c>
    </row>
    <row r="4" spans="1:3">
      <c r="A4" s="4" t="s">
        <v>577</v>
      </c>
      <c r="B4" s="7" t="n">
        <v>-3054</v>
      </c>
    </row>
    <row r="5" spans="1:3">
      <c r="A5" s="4" t="s">
        <v>44</v>
      </c>
      <c r="B5" s="5" t="n">
        <v>296946</v>
      </c>
      <c r="C5" s="7" t="n">
        <v>91183</v>
      </c>
    </row>
    <row r="6" spans="1:3">
      <c r="A6" s="4" t="s">
        <v>539</v>
      </c>
    </row>
    <row r="7" spans="1:3">
      <c r="A7" s="3" t="s">
        <v>525</v>
      </c>
    </row>
    <row r="8" spans="1:3">
      <c r="A8" s="4" t="s">
        <v>578</v>
      </c>
      <c r="B8" s="7" t="n">
        <v>300000</v>
      </c>
    </row>
    <row r="9" spans="1:3">
      <c r="A9" s="4" t="s">
        <v>579</v>
      </c>
      <c r="B9"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580</v>
      </c>
      <c r="B1" s="2" t="s">
        <v>1</v>
      </c>
    </row>
    <row r="2" spans="1:2">
      <c r="B2" s="2" t="s">
        <v>2</v>
      </c>
    </row>
    <row r="3" spans="1:2">
      <c r="A3" s="4" t="s">
        <v>539</v>
      </c>
    </row>
    <row r="4" spans="1:2">
      <c r="A4" s="3" t="s">
        <v>525</v>
      </c>
    </row>
    <row r="5" spans="1:2">
      <c r="A5" s="4" t="s">
        <v>581</v>
      </c>
      <c r="B5" s="5" t="n">
        <v>20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2</v>
      </c>
      <c r="B1" s="2" t="s">
        <v>369</v>
      </c>
    </row>
    <row r="2" spans="1:2">
      <c r="A2" s="3" t="s">
        <v>583</v>
      </c>
    </row>
    <row r="3" spans="1:2">
      <c r="A3" s="4" t="s">
        <v>471</v>
      </c>
      <c r="B3" s="7" t="n">
        <v>3156</v>
      </c>
    </row>
    <row r="4" spans="1:2">
      <c r="A4" s="4" t="s">
        <v>47</v>
      </c>
      <c r="B4" s="5" t="n">
        <v>3156</v>
      </c>
    </row>
    <row r="5" spans="1:2">
      <c r="A5" s="11" t="n">
        <v>2</v>
      </c>
    </row>
    <row r="6" spans="1:2">
      <c r="A6" s="3" t="s">
        <v>583</v>
      </c>
    </row>
    <row r="7" spans="1:2">
      <c r="A7" s="4" t="s">
        <v>471</v>
      </c>
      <c r="B7" s="5" t="n">
        <v>3156</v>
      </c>
    </row>
    <row r="8" spans="1:2">
      <c r="A8" s="4" t="s">
        <v>47</v>
      </c>
      <c r="B8" s="7" t="n">
        <v>31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584</v>
      </c>
      <c r="B1" s="2" t="s">
        <v>61</v>
      </c>
      <c r="D1" s="2" t="s">
        <v>1</v>
      </c>
    </row>
    <row r="2" spans="1:6">
      <c r="B2" s="2" t="s">
        <v>2</v>
      </c>
      <c r="C2" s="2" t="s">
        <v>62</v>
      </c>
      <c r="D2" s="2" t="s">
        <v>2</v>
      </c>
      <c r="E2" s="2" t="s">
        <v>62</v>
      </c>
      <c r="F2" s="2" t="s">
        <v>27</v>
      </c>
    </row>
    <row r="3" spans="1:6">
      <c r="A3" s="3" t="s">
        <v>585</v>
      </c>
    </row>
    <row r="4" spans="1:6">
      <c r="A4" s="4" t="s">
        <v>586</v>
      </c>
      <c r="B4" s="7" t="n">
        <v>2200000</v>
      </c>
      <c r="C4" s="7" t="n">
        <v>0</v>
      </c>
      <c r="D4" s="7" t="n">
        <v>5400000</v>
      </c>
      <c r="E4" s="7" t="n">
        <v>0</v>
      </c>
    </row>
    <row r="5" spans="1:6">
      <c r="A5" s="4" t="s">
        <v>587</v>
      </c>
    </row>
    <row r="6" spans="1:6">
      <c r="A6" s="3" t="s">
        <v>585</v>
      </c>
    </row>
    <row r="7" spans="1:6">
      <c r="A7" s="4" t="s">
        <v>588</v>
      </c>
      <c r="B7" s="7" t="n">
        <v>0</v>
      </c>
      <c r="D7" s="7" t="n">
        <v>0</v>
      </c>
      <c r="F7" s="7" t="n">
        <v>238000000</v>
      </c>
    </row>
    <row r="8" spans="1:6">
      <c r="A8" s="4" t="s">
        <v>589</v>
      </c>
      <c r="D8" s="4" t="s">
        <v>5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91</v>
      </c>
      <c r="B1" s="2" t="s">
        <v>61</v>
      </c>
      <c r="D1" s="2" t="s">
        <v>1</v>
      </c>
    </row>
    <row r="2" spans="1:5">
      <c r="B2" s="2" t="s">
        <v>2</v>
      </c>
      <c r="C2" s="2" t="s">
        <v>62</v>
      </c>
      <c r="D2" s="2" t="s">
        <v>2</v>
      </c>
      <c r="E2" s="2" t="s">
        <v>62</v>
      </c>
    </row>
    <row r="3" spans="1:5">
      <c r="A3" s="3" t="s">
        <v>592</v>
      </c>
    </row>
    <row r="4" spans="1:5">
      <c r="A4" s="4" t="s">
        <v>593</v>
      </c>
      <c r="B4" s="4" t="s">
        <v>316</v>
      </c>
    </row>
    <row r="5" spans="1:5">
      <c r="A5" s="4" t="s">
        <v>53</v>
      </c>
      <c r="B5" s="7" t="n">
        <v>248356000</v>
      </c>
      <c r="D5" s="7" t="n">
        <v>248356000</v>
      </c>
    </row>
    <row r="6" spans="1:5">
      <c r="A6" s="4" t="s">
        <v>594</v>
      </c>
      <c r="B6" s="5" t="n">
        <v>-69000</v>
      </c>
      <c r="D6" s="7" t="n">
        <v>-69000</v>
      </c>
    </row>
    <row r="7" spans="1:5">
      <c r="A7" s="4" t="s">
        <v>102</v>
      </c>
    </row>
    <row r="8" spans="1:5">
      <c r="A8" s="3" t="s">
        <v>592</v>
      </c>
    </row>
    <row r="9" spans="1:5">
      <c r="A9" s="4" t="s">
        <v>593</v>
      </c>
      <c r="D9" s="4" t="s">
        <v>595</v>
      </c>
    </row>
    <row r="10" spans="1:5">
      <c r="A10" s="4" t="s">
        <v>53</v>
      </c>
      <c r="B10" s="5" t="n">
        <v>125374000</v>
      </c>
      <c r="D10" s="7" t="n">
        <v>125374000</v>
      </c>
    </row>
    <row r="11" spans="1:5">
      <c r="A11" s="4" t="s">
        <v>89</v>
      </c>
    </row>
    <row r="12" spans="1:5">
      <c r="A12" s="3" t="s">
        <v>592</v>
      </c>
    </row>
    <row r="13" spans="1:5">
      <c r="A13" s="4" t="s">
        <v>593</v>
      </c>
      <c r="D13" s="4" t="s">
        <v>596</v>
      </c>
    </row>
    <row r="14" spans="1:5">
      <c r="A14" s="4" t="s">
        <v>53</v>
      </c>
      <c r="B14" s="5" t="n">
        <v>122592000</v>
      </c>
      <c r="D14" s="7" t="n">
        <v>122592000</v>
      </c>
    </row>
    <row r="15" spans="1:5">
      <c r="A15" s="4" t="s">
        <v>597</v>
      </c>
    </row>
    <row r="16" spans="1:5">
      <c r="A16" s="3" t="s">
        <v>592</v>
      </c>
    </row>
    <row r="17" spans="1:5">
      <c r="A17" s="4" t="s">
        <v>598</v>
      </c>
      <c r="B17" s="5" t="n">
        <v>0</v>
      </c>
      <c r="D17" s="5" t="n">
        <v>0</v>
      </c>
    </row>
    <row r="18" spans="1:5">
      <c r="A18" s="4" t="s">
        <v>53</v>
      </c>
      <c r="B18" s="5" t="n">
        <v>400000</v>
      </c>
      <c r="D18" s="5" t="n">
        <v>400000</v>
      </c>
    </row>
    <row r="19" spans="1:5">
      <c r="A19" s="4" t="s">
        <v>599</v>
      </c>
      <c r="B19" s="5" t="n">
        <v>1000000</v>
      </c>
      <c r="C19" s="7" t="n">
        <v>0</v>
      </c>
      <c r="D19" s="7" t="n">
        <v>1000000</v>
      </c>
      <c r="E19" s="7" t="n">
        <v>0</v>
      </c>
    </row>
    <row r="20" spans="1:5">
      <c r="A20" s="4" t="s">
        <v>594</v>
      </c>
      <c r="B20" s="7" t="n">
        <v>-700000</v>
      </c>
      <c r="C20"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00</v>
      </c>
      <c r="B1" s="2" t="s">
        <v>481</v>
      </c>
    </row>
    <row r="2" spans="1:2">
      <c r="A2" s="3" t="s">
        <v>592</v>
      </c>
    </row>
    <row r="3" spans="1:2">
      <c r="A3" s="4" t="s">
        <v>53</v>
      </c>
      <c r="B3" s="7" t="n">
        <v>248356</v>
      </c>
    </row>
    <row r="4" spans="1:2">
      <c r="A4" s="4" t="s">
        <v>102</v>
      </c>
    </row>
    <row r="5" spans="1:2">
      <c r="A5" s="3" t="s">
        <v>592</v>
      </c>
    </row>
    <row r="6" spans="1:2">
      <c r="A6" s="4" t="s">
        <v>53</v>
      </c>
      <c r="B6" s="5" t="n">
        <v>125374</v>
      </c>
    </row>
    <row r="7" spans="1:2">
      <c r="A7" s="4" t="s">
        <v>89</v>
      </c>
    </row>
    <row r="8" spans="1:2">
      <c r="A8" s="3" t="s">
        <v>592</v>
      </c>
    </row>
    <row r="9" spans="1:2">
      <c r="A9" s="4" t="s">
        <v>53</v>
      </c>
      <c r="B9" s="5" t="n">
        <v>122592</v>
      </c>
    </row>
    <row r="10" spans="1:2">
      <c r="A10" s="4" t="s">
        <v>601</v>
      </c>
    </row>
    <row r="11" spans="1:2">
      <c r="A11" s="3" t="s">
        <v>592</v>
      </c>
    </row>
    <row r="12" spans="1:2">
      <c r="A12" s="4" t="s">
        <v>53</v>
      </c>
      <c r="B12" s="7" t="n">
        <v>3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602</v>
      </c>
      <c r="B1" s="2" t="s">
        <v>61</v>
      </c>
      <c r="C1" s="2" t="s">
        <v>1</v>
      </c>
      <c r="E1" s="2" t="s">
        <v>603</v>
      </c>
    </row>
    <row r="2" spans="1:5">
      <c r="B2" s="2" t="s">
        <v>2</v>
      </c>
      <c r="C2" s="2" t="s">
        <v>2</v>
      </c>
      <c r="D2" s="2" t="s">
        <v>420</v>
      </c>
      <c r="E2" s="2" t="s">
        <v>27</v>
      </c>
    </row>
    <row r="3" spans="1:5">
      <c r="A3" s="4" t="s">
        <v>604</v>
      </c>
      <c r="C3" s="7" t="n">
        <v>-3156</v>
      </c>
      <c r="D3" s="7" t="n">
        <v>-3156</v>
      </c>
    </row>
    <row r="4" spans="1:5">
      <c r="A4" s="4" t="s">
        <v>93</v>
      </c>
      <c r="B4" s="7" t="n">
        <v>6158</v>
      </c>
      <c r="C4" s="5" t="n">
        <v>3156</v>
      </c>
      <c r="D4" s="5" t="n">
        <v>3156</v>
      </c>
      <c r="E4" s="7" t="n">
        <v>-3156</v>
      </c>
    </row>
    <row r="5" spans="1:5">
      <c r="A5" s="4" t="s">
        <v>605</v>
      </c>
      <c r="B5" s="5" t="n">
        <v>0</v>
      </c>
      <c r="C5" s="5" t="n">
        <v>0</v>
      </c>
      <c r="E5" s="5" t="n">
        <v>-3156</v>
      </c>
    </row>
    <row r="6" spans="1:5">
      <c r="A6" s="4" t="s">
        <v>606</v>
      </c>
    </row>
    <row r="7" spans="1:5">
      <c r="A7" s="4" t="s">
        <v>604</v>
      </c>
      <c r="C7" s="5" t="n">
        <v>-3156</v>
      </c>
      <c r="D7" s="7" t="n">
        <v>-3156</v>
      </c>
    </row>
    <row r="8" spans="1:5">
      <c r="A8" s="4" t="s">
        <v>93</v>
      </c>
      <c r="C8" s="5" t="n">
        <v>3156</v>
      </c>
    </row>
    <row r="9" spans="1:5">
      <c r="A9" s="4" t="s">
        <v>605</v>
      </c>
      <c r="B9" s="7" t="n">
        <v>0</v>
      </c>
      <c r="C9" s="7" t="n">
        <v>0</v>
      </c>
      <c r="E9" s="7" t="n">
        <v>-315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7</v>
      </c>
      <c r="B1" s="2" t="s">
        <v>420</v>
      </c>
      <c r="C1" s="2" t="s">
        <v>2</v>
      </c>
      <c r="D1" s="2" t="s">
        <v>2</v>
      </c>
      <c r="E1" s="2" t="s">
        <v>27</v>
      </c>
    </row>
    <row r="2" spans="1:5">
      <c r="A2" s="3" t="s">
        <v>608</v>
      </c>
    </row>
    <row r="3" spans="1:5">
      <c r="A3" s="4" t="s">
        <v>609</v>
      </c>
      <c r="C3" s="4" t="s">
        <v>316</v>
      </c>
    </row>
    <row r="4" spans="1:5">
      <c r="A4" s="4" t="s">
        <v>58</v>
      </c>
      <c r="C4" s="5" t="n">
        <v>68000000</v>
      </c>
      <c r="D4" s="5" t="n">
        <v>68000000</v>
      </c>
    </row>
    <row r="5" spans="1:5">
      <c r="A5" s="4" t="s">
        <v>610</v>
      </c>
    </row>
    <row r="6" spans="1:5">
      <c r="A6" s="3" t="s">
        <v>608</v>
      </c>
    </row>
    <row r="7" spans="1:5">
      <c r="A7" s="4" t="s">
        <v>58</v>
      </c>
      <c r="C7" s="5" t="n">
        <v>20000000</v>
      </c>
      <c r="D7" s="5" t="n">
        <v>20000000</v>
      </c>
      <c r="E7" s="5" t="n">
        <v>0</v>
      </c>
    </row>
    <row r="8" spans="1:5">
      <c r="A8" s="4" t="s">
        <v>611</v>
      </c>
    </row>
    <row r="9" spans="1:5">
      <c r="A9" s="3" t="s">
        <v>608</v>
      </c>
    </row>
    <row r="10" spans="1:5">
      <c r="A10" s="4" t="s">
        <v>58</v>
      </c>
      <c r="C10" s="5" t="n">
        <v>48000000</v>
      </c>
      <c r="D10" s="5" t="n">
        <v>48000000</v>
      </c>
      <c r="E10" s="5" t="n">
        <v>0</v>
      </c>
    </row>
    <row r="11" spans="1:5">
      <c r="A11" s="4" t="s">
        <v>612</v>
      </c>
    </row>
    <row r="12" spans="1:5">
      <c r="A12" s="3" t="s">
        <v>608</v>
      </c>
    </row>
    <row r="13" spans="1:5">
      <c r="A13" s="4" t="s">
        <v>613</v>
      </c>
      <c r="B13" s="5" t="n">
        <v>20000000</v>
      </c>
    </row>
    <row r="14" spans="1:5">
      <c r="A14" s="4" t="s">
        <v>614</v>
      </c>
      <c r="B14" s="10" t="n">
        <v>37.8</v>
      </c>
    </row>
    <row r="15" spans="1:5">
      <c r="A15" s="4" t="s">
        <v>615</v>
      </c>
    </row>
    <row r="16" spans="1:5">
      <c r="A16" s="3" t="s">
        <v>608</v>
      </c>
    </row>
    <row r="17" spans="1:5">
      <c r="A17" s="4" t="s">
        <v>616</v>
      </c>
      <c r="B17" s="5" t="n">
        <v>20000000</v>
      </c>
    </row>
    <row r="18" spans="1:5">
      <c r="A18" s="4" t="s">
        <v>617</v>
      </c>
      <c r="B18" s="7" t="n">
        <v>21</v>
      </c>
    </row>
    <row r="19" spans="1:5">
      <c r="A19" s="4" t="s">
        <v>618</v>
      </c>
      <c r="B19" s="7" t="n">
        <v>420</v>
      </c>
    </row>
    <row r="20" spans="1:5">
      <c r="A20" s="4" t="s">
        <v>619</v>
      </c>
      <c r="B20" s="12" t="n">
        <v>23.1</v>
      </c>
    </row>
    <row r="21" spans="1:5">
      <c r="A21" s="4" t="s">
        <v>620</v>
      </c>
      <c r="B21" s="12" t="n">
        <v>3.2</v>
      </c>
    </row>
    <row r="22" spans="1:5">
      <c r="A22" s="4" t="s">
        <v>621</v>
      </c>
      <c r="B22" s="12" t="n">
        <v>26.3</v>
      </c>
    </row>
    <row r="23" spans="1:5">
      <c r="A23" s="4" t="s">
        <v>58</v>
      </c>
      <c r="C23" s="5" t="n">
        <v>20000000</v>
      </c>
      <c r="D23" s="5" t="n">
        <v>20000000</v>
      </c>
    </row>
    <row r="24" spans="1:5">
      <c r="A24" s="4" t="s">
        <v>622</v>
      </c>
      <c r="B24" s="12" t="n">
        <v>393.8</v>
      </c>
    </row>
    <row r="25" spans="1:5">
      <c r="A25" s="4" t="s">
        <v>623</v>
      </c>
    </row>
    <row r="26" spans="1:5">
      <c r="A26" s="3" t="s">
        <v>608</v>
      </c>
    </row>
    <row r="27" spans="1:5">
      <c r="A27" s="4" t="s">
        <v>609</v>
      </c>
      <c r="C27" s="4" t="s">
        <v>329</v>
      </c>
    </row>
    <row r="28" spans="1:5">
      <c r="A28" s="4" t="s">
        <v>89</v>
      </c>
    </row>
    <row r="29" spans="1:5">
      <c r="A29" s="3" t="s">
        <v>608</v>
      </c>
    </row>
    <row r="30" spans="1:5">
      <c r="A30" s="4" t="s">
        <v>609</v>
      </c>
      <c r="D30" s="4" t="s">
        <v>596</v>
      </c>
    </row>
    <row r="31" spans="1:5">
      <c r="A31" s="4" t="s">
        <v>624</v>
      </c>
    </row>
    <row r="32" spans="1:5">
      <c r="A32" s="3" t="s">
        <v>608</v>
      </c>
    </row>
    <row r="33" spans="1:5">
      <c r="A33" s="4" t="s">
        <v>58</v>
      </c>
      <c r="C33" s="5" t="n">
        <v>27184070</v>
      </c>
      <c r="D33" s="5" t="n">
        <v>27184070</v>
      </c>
    </row>
    <row r="34" spans="1:5">
      <c r="A34" s="4" t="s">
        <v>625</v>
      </c>
    </row>
    <row r="35" spans="1:5">
      <c r="A35" s="3" t="s">
        <v>608</v>
      </c>
    </row>
    <row r="36" spans="1:5">
      <c r="A36" s="4" t="s">
        <v>626</v>
      </c>
      <c r="B36" s="12" t="n">
        <v>201.6</v>
      </c>
    </row>
    <row r="37" spans="1:5">
      <c r="A37" s="4" t="s">
        <v>102</v>
      </c>
    </row>
    <row r="38" spans="1:5">
      <c r="A38" s="3" t="s">
        <v>608</v>
      </c>
    </row>
    <row r="39" spans="1:5">
      <c r="A39" s="4" t="s">
        <v>609</v>
      </c>
      <c r="D39" s="4" t="s">
        <v>595</v>
      </c>
    </row>
    <row r="40" spans="1:5">
      <c r="A40" s="4" t="s">
        <v>627</v>
      </c>
    </row>
    <row r="41" spans="1:5">
      <c r="A41" s="3" t="s">
        <v>608</v>
      </c>
    </row>
    <row r="42" spans="1:5">
      <c r="A42" s="4" t="s">
        <v>58</v>
      </c>
      <c r="C42" s="5" t="n">
        <v>20815930</v>
      </c>
      <c r="D42" s="5" t="n">
        <v>20815930</v>
      </c>
    </row>
    <row r="43" spans="1:5">
      <c r="A43" s="4" t="s">
        <v>628</v>
      </c>
    </row>
    <row r="44" spans="1:5">
      <c r="A44" s="3" t="s">
        <v>608</v>
      </c>
    </row>
    <row r="45" spans="1:5">
      <c r="A45" s="4" t="s">
        <v>626</v>
      </c>
      <c r="B45" s="10" t="n">
        <v>15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27</v>
      </c>
    </row>
    <row r="2" spans="1:3">
      <c r="A2" s="3" t="s">
        <v>608</v>
      </c>
    </row>
    <row r="3" spans="1:3">
      <c r="A3" s="4" t="s">
        <v>58</v>
      </c>
      <c r="B3" s="5" t="n">
        <v>68000000</v>
      </c>
    </row>
    <row r="4" spans="1:3">
      <c r="A4" s="4" t="s">
        <v>610</v>
      </c>
    </row>
    <row r="5" spans="1:3">
      <c r="A5" s="3" t="s">
        <v>608</v>
      </c>
    </row>
    <row r="6" spans="1:3">
      <c r="A6" s="4" t="s">
        <v>58</v>
      </c>
      <c r="B6" s="5" t="n">
        <v>20000000</v>
      </c>
      <c r="C6" s="5" t="n">
        <v>0</v>
      </c>
    </row>
    <row r="7" spans="1:3">
      <c r="A7" s="4" t="s">
        <v>630</v>
      </c>
    </row>
    <row r="8" spans="1:3">
      <c r="A8" s="3" t="s">
        <v>608</v>
      </c>
    </row>
    <row r="9" spans="1:3">
      <c r="A9" s="4" t="s">
        <v>58</v>
      </c>
      <c r="B9" s="5" t="n">
        <v>20000000</v>
      </c>
    </row>
    <row r="10" spans="1:3">
      <c r="A10" s="4" t="s">
        <v>611</v>
      </c>
    </row>
    <row r="11" spans="1:3">
      <c r="A11" s="3" t="s">
        <v>608</v>
      </c>
    </row>
    <row r="12" spans="1:3">
      <c r="A12" s="4" t="s">
        <v>58</v>
      </c>
      <c r="B12" s="5" t="n">
        <v>48000000</v>
      </c>
      <c r="C12" s="5" t="n">
        <v>0</v>
      </c>
    </row>
    <row r="13" spans="1:3">
      <c r="A13" s="4" t="s">
        <v>631</v>
      </c>
    </row>
    <row r="14" spans="1:3">
      <c r="A14" s="3" t="s">
        <v>608</v>
      </c>
    </row>
    <row r="15" spans="1:3">
      <c r="A15" s="4" t="s">
        <v>58</v>
      </c>
      <c r="B15" s="5" t="n">
        <v>20815930</v>
      </c>
    </row>
    <row r="16" spans="1:3">
      <c r="A16" s="4" t="s">
        <v>632</v>
      </c>
    </row>
    <row r="17" spans="1:3">
      <c r="A17" s="3" t="s">
        <v>608</v>
      </c>
    </row>
    <row r="18" spans="1:3">
      <c r="A18" s="4" t="s">
        <v>58</v>
      </c>
      <c r="B18" s="5" t="n">
        <v>271840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62</v>
      </c>
    </row>
    <row r="3" spans="1:3">
      <c r="A3" s="3" t="s">
        <v>128</v>
      </c>
    </row>
    <row r="4" spans="1:3">
      <c r="A4" s="4" t="s">
        <v>80</v>
      </c>
      <c r="B4" s="7" t="n">
        <v>-20019</v>
      </c>
      <c r="C4" s="7" t="n">
        <v>3860</v>
      </c>
    </row>
    <row r="5" spans="1:3">
      <c r="A5" s="3" t="s">
        <v>129</v>
      </c>
    </row>
    <row r="6" spans="1:3">
      <c r="A6" s="4" t="s">
        <v>130</v>
      </c>
      <c r="B6" s="5" t="n">
        <v>1488</v>
      </c>
      <c r="C6" s="5" t="n">
        <v>905</v>
      </c>
    </row>
    <row r="7" spans="1:3">
      <c r="A7" s="4" t="s">
        <v>131</v>
      </c>
      <c r="B7" s="5" t="n">
        <v>3242</v>
      </c>
    </row>
    <row r="8" spans="1:3">
      <c r="A8" s="4" t="s">
        <v>132</v>
      </c>
      <c r="B8" s="5" t="n">
        <v>1193</v>
      </c>
      <c r="C8" s="5" t="n">
        <v>2487</v>
      </c>
    </row>
    <row r="9" spans="1:3">
      <c r="A9" s="4" t="s">
        <v>133</v>
      </c>
      <c r="B9" s="5" t="n">
        <v>6478</v>
      </c>
    </row>
    <row r="10" spans="1:3">
      <c r="A10" s="4" t="s">
        <v>134</v>
      </c>
      <c r="B10" s="5" t="n">
        <v>1338</v>
      </c>
    </row>
    <row r="11" spans="1:3">
      <c r="A11" s="4" t="s">
        <v>79</v>
      </c>
      <c r="B11" s="5" t="n">
        <v>-218</v>
      </c>
    </row>
    <row r="12" spans="1:3">
      <c r="A12" s="4" t="s">
        <v>135</v>
      </c>
      <c r="B12" s="5" t="n">
        <v>97</v>
      </c>
    </row>
    <row r="13" spans="1:3">
      <c r="A13" s="3" t="s">
        <v>136</v>
      </c>
    </row>
    <row r="14" spans="1:3">
      <c r="A14" s="4" t="s">
        <v>137</v>
      </c>
      <c r="B14" s="5" t="n">
        <v>-332</v>
      </c>
      <c r="C14" s="5" t="n">
        <v>-1839</v>
      </c>
    </row>
    <row r="15" spans="1:3">
      <c r="A15" s="4" t="s">
        <v>138</v>
      </c>
      <c r="B15" s="5" t="n">
        <v>146</v>
      </c>
      <c r="C15" s="5" t="n">
        <v>398</v>
      </c>
    </row>
    <row r="16" spans="1:3">
      <c r="A16" s="4" t="s">
        <v>139</v>
      </c>
      <c r="B16" s="5" t="n">
        <v>-121</v>
      </c>
      <c r="C16" s="5" t="n">
        <v>753</v>
      </c>
    </row>
    <row r="17" spans="1:3">
      <c r="A17" s="4" t="s">
        <v>140</v>
      </c>
      <c r="B17" s="5" t="n">
        <v>160</v>
      </c>
      <c r="C17" s="5" t="n">
        <v>310</v>
      </c>
    </row>
    <row r="18" spans="1:3">
      <c r="A18" s="4" t="s">
        <v>141</v>
      </c>
      <c r="B18" s="5" t="n">
        <v>-3632</v>
      </c>
      <c r="C18" s="5" t="n">
        <v>-819</v>
      </c>
    </row>
    <row r="19" spans="1:3">
      <c r="A19" s="4" t="s">
        <v>142</v>
      </c>
      <c r="B19" s="5" t="n">
        <v>-479</v>
      </c>
      <c r="C19" s="5" t="n">
        <v>-423</v>
      </c>
    </row>
    <row r="20" spans="1:3">
      <c r="A20" s="4" t="s">
        <v>143</v>
      </c>
      <c r="B20" s="5" t="n">
        <v>1326</v>
      </c>
      <c r="C20" s="5" t="n">
        <v>-5060</v>
      </c>
    </row>
    <row r="21" spans="1:3">
      <c r="A21" s="4" t="s">
        <v>144</v>
      </c>
      <c r="B21" s="5" t="n">
        <v>-9333</v>
      </c>
      <c r="C21" s="5" t="n">
        <v>572</v>
      </c>
    </row>
    <row r="22" spans="1:3">
      <c r="A22" s="3" t="s">
        <v>145</v>
      </c>
    </row>
    <row r="23" spans="1:3">
      <c r="A23" s="4" t="s">
        <v>146</v>
      </c>
      <c r="B23" s="5" t="n">
        <v>-224018</v>
      </c>
      <c r="C23" s="5" t="n">
        <v>-22634</v>
      </c>
    </row>
    <row r="24" spans="1:3">
      <c r="A24" s="4" t="s">
        <v>147</v>
      </c>
      <c r="C24" s="5" t="n">
        <v>1961</v>
      </c>
    </row>
    <row r="25" spans="1:3">
      <c r="A25" s="4" t="s">
        <v>148</v>
      </c>
      <c r="B25" s="5" t="n">
        <v>-224018</v>
      </c>
      <c r="C25" s="5" t="n">
        <v>-20673</v>
      </c>
    </row>
    <row r="26" spans="1:3">
      <c r="A26" s="3" t="s">
        <v>149</v>
      </c>
    </row>
    <row r="27" spans="1:3">
      <c r="A27" s="4" t="s">
        <v>150</v>
      </c>
      <c r="B27" s="5" t="n">
        <v>393750</v>
      </c>
    </row>
    <row r="28" spans="1:3">
      <c r="A28" s="4" t="s">
        <v>151</v>
      </c>
      <c r="B28" s="5" t="n">
        <v>461192</v>
      </c>
    </row>
    <row r="29" spans="1:3">
      <c r="A29" s="4" t="s">
        <v>152</v>
      </c>
      <c r="B29" s="5" t="n">
        <v>-264143</v>
      </c>
    </row>
    <row r="30" spans="1:3">
      <c r="A30" s="4" t="s">
        <v>153</v>
      </c>
      <c r="B30" s="5" t="n">
        <v>337793</v>
      </c>
      <c r="C30" s="5" t="n">
        <v>26062</v>
      </c>
    </row>
    <row r="31" spans="1:3">
      <c r="A31" s="4" t="s">
        <v>154</v>
      </c>
      <c r="B31" s="5" t="n">
        <v>-3162</v>
      </c>
      <c r="C31" s="5" t="n">
        <v>-5961</v>
      </c>
    </row>
    <row r="32" spans="1:3">
      <c r="A32" s="4" t="s">
        <v>155</v>
      </c>
      <c r="B32" s="5" t="n">
        <v>1039</v>
      </c>
    </row>
    <row r="33" spans="1:3">
      <c r="A33" s="4" t="s">
        <v>156</v>
      </c>
      <c r="B33" s="5" t="n">
        <v>271245</v>
      </c>
      <c r="C33" s="5" t="n">
        <v>20101</v>
      </c>
    </row>
    <row r="34" spans="1:3">
      <c r="A34" s="4" t="s">
        <v>157</v>
      </c>
      <c r="B34" s="5" t="n">
        <v>37894</v>
      </c>
    </row>
    <row r="35" spans="1:3">
      <c r="A35" s="4" t="s">
        <v>158</v>
      </c>
      <c r="B35" s="5" t="n">
        <v>37894</v>
      </c>
    </row>
    <row r="36" spans="1:3">
      <c r="A36" s="3" t="s">
        <v>159</v>
      </c>
    </row>
    <row r="37" spans="1:3">
      <c r="A37" s="4" t="s">
        <v>160</v>
      </c>
      <c r="B37" s="5" t="n">
        <v>120</v>
      </c>
      <c r="C37" s="5" t="n">
        <v>265</v>
      </c>
    </row>
    <row r="38" spans="1:3">
      <c r="A38" s="3" t="s">
        <v>161</v>
      </c>
    </row>
    <row r="39" spans="1:3">
      <c r="A39" s="4" t="s">
        <v>162</v>
      </c>
      <c r="B39" s="5" t="n">
        <v>1279</v>
      </c>
      <c r="C39" s="5" t="n">
        <v>4379</v>
      </c>
    </row>
    <row r="40" spans="1:3">
      <c r="A40" s="4" t="s">
        <v>163</v>
      </c>
      <c r="C40" s="7" t="n">
        <v>551</v>
      </c>
    </row>
    <row r="41" spans="1:3">
      <c r="A41" s="4" t="s">
        <v>164</v>
      </c>
      <c r="B41" s="5" t="n">
        <v>4570</v>
      </c>
    </row>
    <row r="42" spans="1:3">
      <c r="A42" s="4" t="s">
        <v>165</v>
      </c>
      <c r="B42" s="5" t="n">
        <v>48588</v>
      </c>
    </row>
    <row r="43" spans="1:3">
      <c r="A43" s="4" t="s">
        <v>166</v>
      </c>
      <c r="B43" s="5" t="n">
        <v>408820</v>
      </c>
    </row>
    <row r="44" spans="1:3">
      <c r="A44" s="4" t="s">
        <v>89</v>
      </c>
    </row>
    <row r="45" spans="1:3">
      <c r="A45" s="3" t="s">
        <v>149</v>
      </c>
    </row>
    <row r="46" spans="1:3">
      <c r="A46" s="4" t="s">
        <v>167</v>
      </c>
      <c r="B46" s="5" t="n">
        <v>-371527</v>
      </c>
    </row>
    <row r="47" spans="1:3">
      <c r="A47" s="4" t="s">
        <v>102</v>
      </c>
    </row>
    <row r="48" spans="1:3">
      <c r="A48" s="3" t="s">
        <v>149</v>
      </c>
    </row>
    <row r="49" spans="1:3">
      <c r="A49" s="4" t="s">
        <v>167</v>
      </c>
      <c r="B49" s="7" t="n">
        <v>-2836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633</v>
      </c>
      <c r="B1" s="2" t="s">
        <v>100</v>
      </c>
      <c r="C1" s="2" t="s">
        <v>100</v>
      </c>
    </row>
    <row r="2" spans="1:3">
      <c r="A2" s="3" t="s">
        <v>634</v>
      </c>
    </row>
    <row r="3" spans="1:3">
      <c r="A3" s="4" t="s">
        <v>635</v>
      </c>
      <c r="B3" s="7" t="n">
        <v>0</v>
      </c>
      <c r="C3" s="7" t="n">
        <v>0</v>
      </c>
    </row>
    <row r="4" spans="1:3">
      <c r="A4" s="4" t="s">
        <v>636</v>
      </c>
    </row>
    <row r="5" spans="1:3">
      <c r="A5" s="3" t="s">
        <v>634</v>
      </c>
    </row>
    <row r="6" spans="1:3">
      <c r="A6" s="4" t="s">
        <v>637</v>
      </c>
      <c r="B6" s="5" t="n">
        <v>2000000</v>
      </c>
      <c r="C6" s="5" t="n">
        <v>2000000</v>
      </c>
    </row>
    <row r="7" spans="1:3">
      <c r="A7" s="4" t="s">
        <v>638</v>
      </c>
      <c r="B7" s="7" t="n">
        <v>250000</v>
      </c>
      <c r="C7" s="7" t="n">
        <v>2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s="1" t="s">
        <v>639</v>
      </c>
      <c r="B1" s="2" t="s">
        <v>100</v>
      </c>
      <c r="C1" s="2" t="s">
        <v>100</v>
      </c>
    </row>
    <row r="2" spans="1:3">
      <c r="A2" s="3" t="s">
        <v>208</v>
      </c>
    </row>
    <row r="3" spans="1:3">
      <c r="A3" s="4" t="s">
        <v>640</v>
      </c>
      <c r="B3" s="5" t="n">
        <v>0</v>
      </c>
      <c r="C3" s="5"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641</v>
      </c>
      <c r="B1" s="2" t="s">
        <v>100</v>
      </c>
      <c r="C1" s="2" t="s">
        <v>100</v>
      </c>
    </row>
    <row r="2" spans="1:3">
      <c r="A2" s="3" t="s">
        <v>642</v>
      </c>
    </row>
    <row r="3" spans="1:3">
      <c r="A3" s="4" t="s">
        <v>643</v>
      </c>
      <c r="B3" s="7" t="n">
        <v>145</v>
      </c>
      <c r="C3" s="7" t="n">
        <v>145</v>
      </c>
    </row>
    <row r="4" spans="1:3">
      <c r="A4" s="4" t="s">
        <v>86</v>
      </c>
      <c r="B4" s="5" t="n">
        <v>20000000</v>
      </c>
      <c r="C4" s="5" t="n">
        <v>20000000</v>
      </c>
    </row>
    <row r="5" spans="1:3">
      <c r="A5" s="4" t="s">
        <v>86</v>
      </c>
      <c r="B5" s="8" t="n">
        <v>0.01</v>
      </c>
      <c r="C5" s="8" t="n">
        <v>0.01</v>
      </c>
    </row>
    <row r="6" spans="1:3">
      <c r="A6" s="3" t="s">
        <v>644</v>
      </c>
    </row>
    <row r="7" spans="1:3">
      <c r="A7" s="4" t="s">
        <v>643</v>
      </c>
      <c r="B7" s="7" t="n">
        <v>145</v>
      </c>
      <c r="C7" s="7" t="n">
        <v>145</v>
      </c>
    </row>
    <row r="8" spans="1:3">
      <c r="A8" s="4" t="s">
        <v>86</v>
      </c>
      <c r="B8" s="5" t="n">
        <v>20000000</v>
      </c>
      <c r="C8" s="5" t="n">
        <v>20000000</v>
      </c>
    </row>
    <row r="9" spans="1:3">
      <c r="A9" s="3" t="s">
        <v>645</v>
      </c>
    </row>
    <row r="10" spans="1:3">
      <c r="A10" s="4" t="s">
        <v>640</v>
      </c>
      <c r="B10" s="5" t="n">
        <v>0</v>
      </c>
      <c r="C10" s="5" t="n">
        <v>0</v>
      </c>
    </row>
    <row r="11" spans="1:3">
      <c r="A11" s="4" t="s">
        <v>87</v>
      </c>
      <c r="B11" s="5" t="n">
        <v>32500000</v>
      </c>
      <c r="C11" s="5" t="n">
        <v>32500000</v>
      </c>
    </row>
    <row r="12" spans="1:3">
      <c r="A12" s="4" t="s">
        <v>87</v>
      </c>
      <c r="B12" s="8" t="n">
        <v>0.01</v>
      </c>
      <c r="C12" s="8" t="n">
        <v>0.01</v>
      </c>
    </row>
    <row r="13" spans="1:3">
      <c r="A13" s="4" t="s">
        <v>23</v>
      </c>
    </row>
    <row r="14" spans="1:3">
      <c r="A14" s="3" t="s">
        <v>642</v>
      </c>
    </row>
    <row r="15" spans="1:3">
      <c r="A15" s="4" t="s">
        <v>643</v>
      </c>
      <c r="B15" s="7" t="n">
        <v>145</v>
      </c>
      <c r="C15" s="7" t="n">
        <v>145</v>
      </c>
    </row>
    <row r="16" spans="1:3">
      <c r="A16" s="3" t="s">
        <v>644</v>
      </c>
    </row>
    <row r="17" spans="1:3">
      <c r="A17" s="4" t="s">
        <v>643</v>
      </c>
      <c r="B17" s="5" t="n">
        <v>145</v>
      </c>
      <c r="C17" s="5" t="n">
        <v>145</v>
      </c>
    </row>
    <row r="18" spans="1:3">
      <c r="A18" s="4" t="s">
        <v>646</v>
      </c>
      <c r="B18" s="5" t="n">
        <v>91</v>
      </c>
      <c r="C18" s="5" t="n">
        <v>91</v>
      </c>
    </row>
    <row r="19" spans="1:3">
      <c r="A19" s="4" t="s">
        <v>100</v>
      </c>
      <c r="B19" s="7" t="n">
        <v>236</v>
      </c>
      <c r="C19" s="7" t="n">
        <v>236</v>
      </c>
    </row>
    <row r="20" spans="1:3">
      <c r="A20" s="4" t="s">
        <v>25</v>
      </c>
    </row>
    <row r="21" spans="1:3">
      <c r="A21" s="3" t="s">
        <v>645</v>
      </c>
    </row>
    <row r="22" spans="1:3">
      <c r="A22" s="4" t="s">
        <v>640</v>
      </c>
      <c r="B22" s="5" t="n">
        <v>12500000</v>
      </c>
      <c r="C22" s="5" t="n">
        <v>12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647</v>
      </c>
      <c r="B1" s="2" t="s">
        <v>61</v>
      </c>
      <c r="D1" s="2" t="s">
        <v>1</v>
      </c>
    </row>
    <row r="2" spans="1:5">
      <c r="B2" s="2" t="s">
        <v>2</v>
      </c>
      <c r="C2" s="2" t="s">
        <v>62</v>
      </c>
      <c r="D2" s="2" t="s">
        <v>2</v>
      </c>
      <c r="E2" s="2" t="s">
        <v>62</v>
      </c>
    </row>
    <row r="3" spans="1:5">
      <c r="A3" s="3" t="s">
        <v>648</v>
      </c>
    </row>
    <row r="4" spans="1:5">
      <c r="A4" s="4" t="s">
        <v>67</v>
      </c>
      <c r="B4" s="7" t="n">
        <v>252</v>
      </c>
      <c r="C4" s="7" t="n">
        <v>-5552</v>
      </c>
      <c r="D4" s="7" t="n">
        <v>2310</v>
      </c>
      <c r="E4" s="7" t="n">
        <v>-5253</v>
      </c>
    </row>
    <row r="5" spans="1:5">
      <c r="A5" s="4" t="s">
        <v>498</v>
      </c>
      <c r="D5" s="4" t="s">
        <v>499</v>
      </c>
    </row>
    <row r="6" spans="1:5">
      <c r="A6" s="4" t="s">
        <v>68</v>
      </c>
      <c r="B6" s="5" t="n">
        <v>4519</v>
      </c>
      <c r="C6" s="5" t="n">
        <v>1254</v>
      </c>
      <c r="D6" s="7" t="n">
        <v>7798</v>
      </c>
      <c r="E6" s="5" t="n">
        <v>1895</v>
      </c>
    </row>
    <row r="7" spans="1:5">
      <c r="A7" s="4" t="s">
        <v>460</v>
      </c>
    </row>
    <row r="8" spans="1:5">
      <c r="A8" s="3" t="s">
        <v>648</v>
      </c>
    </row>
    <row r="9" spans="1:5">
      <c r="A9" s="4" t="s">
        <v>68</v>
      </c>
      <c r="B9" s="5" t="n">
        <v>3000</v>
      </c>
      <c r="C9" s="5" t="n">
        <v>600</v>
      </c>
      <c r="D9" s="5" t="n">
        <v>4800</v>
      </c>
      <c r="E9" s="5" t="n">
        <v>400</v>
      </c>
    </row>
    <row r="10" spans="1:5">
      <c r="A10" s="4" t="s">
        <v>89</v>
      </c>
    </row>
    <row r="11" spans="1:5">
      <c r="A11" s="3" t="s">
        <v>648</v>
      </c>
    </row>
    <row r="12" spans="1:5">
      <c r="A12" s="4" t="s">
        <v>649</v>
      </c>
      <c r="B12" s="5" t="n">
        <v>160000</v>
      </c>
      <c r="D12" s="5" t="n">
        <v>160000</v>
      </c>
    </row>
    <row r="13" spans="1:5">
      <c r="A13" s="4" t="s">
        <v>67</v>
      </c>
      <c r="B13" s="5" t="n">
        <v>234</v>
      </c>
      <c r="C13" s="7" t="n">
        <v>234</v>
      </c>
      <c r="D13" s="5" t="n">
        <v>468</v>
      </c>
      <c r="E13" s="7" t="n">
        <v>469</v>
      </c>
    </row>
    <row r="14" spans="1:5">
      <c r="A14" s="4" t="s">
        <v>650</v>
      </c>
      <c r="B14" s="5" t="n">
        <v>1000</v>
      </c>
    </row>
    <row r="15" spans="1:5">
      <c r="A15" s="4" t="s">
        <v>651</v>
      </c>
      <c r="B15" s="5" t="n">
        <v>200000</v>
      </c>
      <c r="D15" s="5" t="n">
        <v>200000</v>
      </c>
    </row>
    <row r="16" spans="1:5">
      <c r="A16" s="4" t="s">
        <v>652</v>
      </c>
    </row>
    <row r="17" spans="1:5">
      <c r="A17" s="3" t="s">
        <v>648</v>
      </c>
    </row>
    <row r="18" spans="1:5">
      <c r="A18" s="4" t="s">
        <v>653</v>
      </c>
      <c r="B18" s="7" t="n">
        <v>20</v>
      </c>
      <c r="D18" s="7" t="n">
        <v>20</v>
      </c>
    </row>
    <row r="19" spans="1:5">
      <c r="A19" s="4" t="s">
        <v>654</v>
      </c>
    </row>
    <row r="20" spans="1:5">
      <c r="A20" s="3" t="s">
        <v>648</v>
      </c>
    </row>
    <row r="21" spans="1:5">
      <c r="A21" s="4" t="s">
        <v>655</v>
      </c>
      <c r="B21" s="4" t="s">
        <v>533</v>
      </c>
      <c r="D21" s="4" t="s">
        <v>533</v>
      </c>
    </row>
    <row r="22" spans="1:5">
      <c r="A22" s="4" t="s">
        <v>656</v>
      </c>
    </row>
    <row r="23" spans="1:5">
      <c r="A23" s="3" t="s">
        <v>648</v>
      </c>
    </row>
    <row r="24" spans="1:5">
      <c r="A24" s="4" t="s">
        <v>657</v>
      </c>
      <c r="D24" s="7" t="n">
        <v>600</v>
      </c>
    </row>
    <row r="25" spans="1:5">
      <c r="A25" s="4" t="s">
        <v>658</v>
      </c>
    </row>
    <row r="26" spans="1:5">
      <c r="A26" s="3" t="s">
        <v>648</v>
      </c>
    </row>
    <row r="27" spans="1:5">
      <c r="A27" s="4" t="s">
        <v>657</v>
      </c>
      <c r="D27" s="7" t="n">
        <v>1100</v>
      </c>
    </row>
    <row r="28" spans="1:5">
      <c r="A28" s="4" t="s">
        <v>659</v>
      </c>
    </row>
    <row r="29" spans="1:5">
      <c r="A29" s="3" t="s">
        <v>648</v>
      </c>
    </row>
    <row r="30" spans="1:5">
      <c r="A30" s="4" t="s">
        <v>660</v>
      </c>
      <c r="D30" s="4" t="s">
        <v>344</v>
      </c>
    </row>
    <row r="31" spans="1:5">
      <c r="A31" s="4" t="s">
        <v>661</v>
      </c>
    </row>
    <row r="32" spans="1:5">
      <c r="A32" s="3" t="s">
        <v>648</v>
      </c>
    </row>
    <row r="33" spans="1:5">
      <c r="A33" s="4" t="s">
        <v>662</v>
      </c>
      <c r="D33" s="4" t="s">
        <v>392</v>
      </c>
    </row>
    <row r="34" spans="1:5">
      <c r="A34" s="4" t="s">
        <v>663</v>
      </c>
    </row>
    <row r="35" spans="1:5">
      <c r="A35" s="3" t="s">
        <v>648</v>
      </c>
    </row>
    <row r="36" spans="1:5">
      <c r="A36" s="4" t="s">
        <v>662</v>
      </c>
      <c r="D36" s="4" t="s">
        <v>664</v>
      </c>
    </row>
    <row r="37" spans="1:5">
      <c r="A37" s="4" t="s">
        <v>321</v>
      </c>
    </row>
    <row r="38" spans="1:5">
      <c r="A38" s="3" t="s">
        <v>648</v>
      </c>
    </row>
    <row r="39" spans="1:5">
      <c r="A39" s="4" t="s">
        <v>498</v>
      </c>
      <c r="D39" s="4" t="s">
        <v>4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5"/>
  </cols>
  <sheetData>
    <row r="1" spans="1:2">
      <c r="A1" s="1" t="s">
        <v>665</v>
      </c>
      <c r="B1" s="2" t="s">
        <v>1</v>
      </c>
    </row>
    <row r="2" spans="1:2">
      <c r="B2" s="2" t="s">
        <v>2</v>
      </c>
    </row>
    <row r="3" spans="1:2">
      <c r="A3" s="4" t="s">
        <v>460</v>
      </c>
    </row>
    <row r="4" spans="1:2">
      <c r="A4" s="3" t="s">
        <v>666</v>
      </c>
    </row>
    <row r="5" spans="1:2">
      <c r="A5" s="4" t="s">
        <v>667</v>
      </c>
      <c r="B5" s="4" t="s">
        <v>5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68</v>
      </c>
      <c r="B1" s="2" t="s">
        <v>61</v>
      </c>
      <c r="D1" s="2" t="s">
        <v>1</v>
      </c>
    </row>
    <row r="2" spans="1:5">
      <c r="B2" s="2" t="s">
        <v>2</v>
      </c>
      <c r="C2" s="2" t="s">
        <v>62</v>
      </c>
      <c r="D2" s="2" t="s">
        <v>2</v>
      </c>
      <c r="E2" s="2" t="s">
        <v>62</v>
      </c>
    </row>
    <row r="3" spans="1:5">
      <c r="A3" s="3" t="s">
        <v>669</v>
      </c>
    </row>
    <row r="4" spans="1:5">
      <c r="A4" s="4" t="s">
        <v>670</v>
      </c>
      <c r="D4" s="5" t="n">
        <v>1</v>
      </c>
    </row>
    <row r="5" spans="1:5">
      <c r="A5" s="4" t="s">
        <v>671</v>
      </c>
    </row>
    <row r="6" spans="1:5">
      <c r="A6" s="3" t="s">
        <v>669</v>
      </c>
    </row>
    <row r="7" spans="1:5">
      <c r="A7" s="4" t="s">
        <v>386</v>
      </c>
      <c r="B7" s="4" t="s">
        <v>387</v>
      </c>
      <c r="C7" s="4" t="s">
        <v>387</v>
      </c>
      <c r="D7" s="4" t="s">
        <v>387</v>
      </c>
      <c r="E7" s="4" t="s">
        <v>38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8"/>
    <col customWidth="1" max="2" min="2" width="14"/>
    <col customWidth="1" max="3" min="3" width="28"/>
    <col customWidth="1" max="4" min="4" width="20"/>
    <col customWidth="1" max="5" min="5" width="20"/>
    <col customWidth="1" max="6" min="6" width="20"/>
    <col customWidth="1" max="7" min="7" width="21"/>
    <col customWidth="1" max="8" min="8" width="20"/>
  </cols>
  <sheetData>
    <row r="1" spans="1:8">
      <c r="A1" s="1" t="s">
        <v>672</v>
      </c>
      <c r="B1" s="2" t="s">
        <v>673</v>
      </c>
      <c r="C1" s="2" t="s">
        <v>674</v>
      </c>
      <c r="D1" s="2" t="s">
        <v>675</v>
      </c>
      <c r="E1" s="2" t="s">
        <v>676</v>
      </c>
      <c r="F1" s="2" t="s">
        <v>676</v>
      </c>
      <c r="G1" s="2" t="s">
        <v>677</v>
      </c>
      <c r="H1" s="2" t="s">
        <v>678</v>
      </c>
    </row>
    <row r="2" spans="1:8">
      <c r="A2" s="3" t="s">
        <v>679</v>
      </c>
    </row>
    <row r="3" spans="1:8">
      <c r="A3" s="4" t="s">
        <v>315</v>
      </c>
      <c r="E3" s="4" t="s">
        <v>316</v>
      </c>
    </row>
    <row r="4" spans="1:8">
      <c r="A4" s="4" t="s">
        <v>680</v>
      </c>
      <c r="F4" s="4" t="s">
        <v>681</v>
      </c>
    </row>
    <row r="5" spans="1:8">
      <c r="A5" s="4" t="s">
        <v>682</v>
      </c>
      <c r="F5" s="4" t="s">
        <v>683</v>
      </c>
    </row>
    <row r="6" spans="1:8">
      <c r="A6" s="4" t="s">
        <v>102</v>
      </c>
    </row>
    <row r="7" spans="1:8">
      <c r="A7" s="3" t="s">
        <v>679</v>
      </c>
    </row>
    <row r="8" spans="1:8">
      <c r="A8" s="4" t="s">
        <v>315</v>
      </c>
      <c r="F8" s="4" t="s">
        <v>595</v>
      </c>
    </row>
    <row r="9" spans="1:8">
      <c r="A9" s="4" t="s">
        <v>89</v>
      </c>
    </row>
    <row r="10" spans="1:8">
      <c r="A10" s="3" t="s">
        <v>679</v>
      </c>
    </row>
    <row r="11" spans="1:8">
      <c r="A11" s="4" t="s">
        <v>315</v>
      </c>
      <c r="F11" s="4" t="s">
        <v>596</v>
      </c>
    </row>
    <row r="12" spans="1:8">
      <c r="A12" s="4" t="s">
        <v>327</v>
      </c>
    </row>
    <row r="13" spans="1:8">
      <c r="A13" s="3" t="s">
        <v>679</v>
      </c>
    </row>
    <row r="14" spans="1:8">
      <c r="A14" s="4" t="s">
        <v>315</v>
      </c>
      <c r="F14" s="4" t="s">
        <v>316</v>
      </c>
    </row>
    <row r="15" spans="1:8">
      <c r="A15" s="4" t="s">
        <v>684</v>
      </c>
    </row>
    <row r="16" spans="1:8">
      <c r="A16" s="3" t="s">
        <v>679</v>
      </c>
    </row>
    <row r="17" spans="1:8">
      <c r="A17" s="4" t="s">
        <v>315</v>
      </c>
      <c r="F17" s="4" t="s">
        <v>329</v>
      </c>
    </row>
    <row r="18" spans="1:8">
      <c r="A18" s="4" t="s">
        <v>23</v>
      </c>
    </row>
    <row r="19" spans="1:8">
      <c r="A19" s="3" t="s">
        <v>679</v>
      </c>
    </row>
    <row r="20" spans="1:8">
      <c r="A20" s="4" t="s">
        <v>59</v>
      </c>
      <c r="E20" s="5" t="n">
        <v>20000000</v>
      </c>
      <c r="F20" s="5" t="n">
        <v>20000000</v>
      </c>
      <c r="H20" s="5" t="n">
        <v>0</v>
      </c>
    </row>
    <row r="21" spans="1:8">
      <c r="A21" s="4" t="s">
        <v>685</v>
      </c>
    </row>
    <row r="22" spans="1:8">
      <c r="A22" s="3" t="s">
        <v>679</v>
      </c>
    </row>
    <row r="23" spans="1:8">
      <c r="A23" s="4" t="s">
        <v>686</v>
      </c>
      <c r="D23" s="5" t="n">
        <v>3000000</v>
      </c>
    </row>
    <row r="24" spans="1:8">
      <c r="A24" s="4" t="s">
        <v>687</v>
      </c>
      <c r="D24" s="4" t="s">
        <v>688</v>
      </c>
    </row>
    <row r="25" spans="1:8">
      <c r="A25" s="4" t="s">
        <v>25</v>
      </c>
    </row>
    <row r="26" spans="1:8">
      <c r="A26" s="3" t="s">
        <v>679</v>
      </c>
    </row>
    <row r="27" spans="1:8">
      <c r="A27" s="4" t="s">
        <v>59</v>
      </c>
      <c r="E27" s="5" t="n">
        <v>48000000</v>
      </c>
      <c r="F27" s="5" t="n">
        <v>48000000</v>
      </c>
      <c r="H27" s="5" t="n">
        <v>0</v>
      </c>
    </row>
    <row r="28" spans="1:8">
      <c r="A28" s="4" t="s">
        <v>689</v>
      </c>
    </row>
    <row r="29" spans="1:8">
      <c r="A29" s="3" t="s">
        <v>679</v>
      </c>
    </row>
    <row r="30" spans="1:8">
      <c r="A30" s="4" t="s">
        <v>687</v>
      </c>
      <c r="D30" s="4" t="s">
        <v>688</v>
      </c>
    </row>
    <row r="31" spans="1:8">
      <c r="A31" s="4" t="s">
        <v>690</v>
      </c>
    </row>
    <row r="32" spans="1:8">
      <c r="A32" s="3" t="s">
        <v>679</v>
      </c>
    </row>
    <row r="33" spans="1:8">
      <c r="A33" s="4" t="s">
        <v>59</v>
      </c>
      <c r="D33" s="5" t="n">
        <v>1300995</v>
      </c>
    </row>
    <row r="34" spans="1:8">
      <c r="A34" s="4" t="s">
        <v>691</v>
      </c>
    </row>
    <row r="35" spans="1:8">
      <c r="A35" s="3" t="s">
        <v>679</v>
      </c>
    </row>
    <row r="36" spans="1:8">
      <c r="A36" s="4" t="s">
        <v>59</v>
      </c>
      <c r="D36" s="5" t="n">
        <v>1699005</v>
      </c>
    </row>
    <row r="37" spans="1:8">
      <c r="A37" s="4" t="s">
        <v>219</v>
      </c>
    </row>
    <row r="38" spans="1:8">
      <c r="A38" s="3" t="s">
        <v>679</v>
      </c>
    </row>
    <row r="39" spans="1:8">
      <c r="A39" s="4" t="s">
        <v>692</v>
      </c>
      <c r="G39" s="7" t="n">
        <v>240</v>
      </c>
    </row>
    <row r="40" spans="1:8">
      <c r="A40" s="4" t="s">
        <v>693</v>
      </c>
      <c r="G40" s="4" t="s">
        <v>694</v>
      </c>
    </row>
    <row r="41" spans="1:8">
      <c r="A41" s="4" t="s">
        <v>695</v>
      </c>
    </row>
    <row r="42" spans="1:8">
      <c r="A42" s="3" t="s">
        <v>679</v>
      </c>
    </row>
    <row r="43" spans="1:8">
      <c r="A43" s="4" t="s">
        <v>315</v>
      </c>
      <c r="B43" s="4" t="s">
        <v>696</v>
      </c>
    </row>
    <row r="44" spans="1:8">
      <c r="A44" s="4" t="s">
        <v>697</v>
      </c>
    </row>
    <row r="45" spans="1:8">
      <c r="A45" s="3" t="s">
        <v>679</v>
      </c>
    </row>
    <row r="46" spans="1:8">
      <c r="A46" s="4" t="s">
        <v>315</v>
      </c>
      <c r="B46" s="4" t="s">
        <v>698</v>
      </c>
    </row>
    <row r="47" spans="1:8">
      <c r="A47" s="4" t="s">
        <v>699</v>
      </c>
    </row>
    <row r="48" spans="1:8">
      <c r="A48" s="3" t="s">
        <v>679</v>
      </c>
    </row>
    <row r="49" spans="1:8">
      <c r="A49" s="4" t="s">
        <v>700</v>
      </c>
      <c r="C49" s="5" t="n">
        <v>2679</v>
      </c>
    </row>
    <row r="50" spans="1:8">
      <c r="A50" s="4" t="s">
        <v>701</v>
      </c>
      <c r="C50" s="5" t="n">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ummary of Significant Accounti</vt:lpstr>
      <vt:lpstr>Business Combinations</vt:lpstr>
      <vt:lpstr>Investment in Unconsolidated Af</vt:lpstr>
      <vt:lpstr>Balance Sheet Components</vt:lpstr>
      <vt:lpstr>Commitments and Contingencies</vt:lpstr>
      <vt:lpstr>Lease Agreements and Power Purc</vt:lpstr>
      <vt:lpstr>Debt and Financing Obligations</vt:lpstr>
      <vt:lpstr>Fair Value</vt:lpstr>
      <vt:lpstr>Noncontrolling Interests</vt:lpstr>
      <vt:lpstr>Comprehensive Income (Loss)</vt:lpstr>
      <vt:lpstr>Shareholders' Equity</vt:lpstr>
      <vt:lpstr>Share-based Compensation</vt:lpstr>
      <vt:lpstr>Net Income Per Share</vt:lpstr>
      <vt:lpstr>Related Parties</vt:lpstr>
      <vt:lpstr>Income Taxes</vt:lpstr>
      <vt:lpstr>Segment Information</vt:lpstr>
      <vt:lpstr>Subsequent Event</vt:lpstr>
      <vt:lpstr>Summary of Significant Accoun26</vt:lpstr>
      <vt:lpstr>Description of Business and B27</vt:lpstr>
      <vt:lpstr>Business Combinations (Tables)</vt:lpstr>
      <vt:lpstr>Investment in Unconsolidated 29</vt:lpstr>
      <vt:lpstr>Balance Sheet Components (Table</vt:lpstr>
      <vt:lpstr>Commitments and Contingencies (</vt:lpstr>
      <vt:lpstr>Lease Agreements and Power Pu32</vt:lpstr>
      <vt:lpstr>Debt and Financing Obligations </vt:lpstr>
      <vt:lpstr>Fair Value (Tables)</vt:lpstr>
      <vt:lpstr>Noncontrolling Interests (Table</vt:lpstr>
      <vt:lpstr>Comprehensive Income (Loss) (Ta</vt:lpstr>
      <vt:lpstr>Shareholders' Equity (Tables)</vt:lpstr>
      <vt:lpstr>Net Income Per Share (Tables)</vt:lpstr>
      <vt:lpstr>Description of Business and B39</vt:lpstr>
      <vt:lpstr>Description of Business and B40</vt:lpstr>
      <vt:lpstr>Description of Business and B41</vt:lpstr>
      <vt:lpstr>Summary of Significant Accoun42</vt:lpstr>
      <vt:lpstr>Business Combinations - Additio</vt:lpstr>
      <vt:lpstr>Business Combinations - Purchas</vt:lpstr>
      <vt:lpstr>Business Combinations - The Una</vt:lpstr>
      <vt:lpstr>Investment in Unconsolidated 46</vt:lpstr>
      <vt:lpstr>Investment in Unconsolidated 47</vt:lpstr>
      <vt:lpstr>Balance Sheet Components - Sche</vt:lpstr>
      <vt:lpstr>Balance Sheet Components - Sc49</vt:lpstr>
      <vt:lpstr>Balance Sheet Components - Summ</vt:lpstr>
      <vt:lpstr>Balance Sheet Components - Su51</vt:lpstr>
      <vt:lpstr>Balance Sheet Components - Sc52</vt:lpstr>
      <vt:lpstr>Commitments and Contingencies -</vt:lpstr>
      <vt:lpstr>Commitments and Contingencies54</vt:lpstr>
      <vt:lpstr>Commitments and Contingencies55</vt:lpstr>
      <vt:lpstr>Commitments and Contingencies56</vt:lpstr>
      <vt:lpstr>Lease Agreements and Power Pu57</vt:lpstr>
      <vt:lpstr>Lease Agreements and Power Pu58</vt:lpstr>
      <vt:lpstr>Lease Agreements and Power Pu59</vt:lpstr>
      <vt:lpstr>Debt and Financing Obligation60</vt:lpstr>
      <vt:lpstr>Debt and Financing Obligation61</vt:lpstr>
      <vt:lpstr>Debt and Financing Obligation62</vt:lpstr>
      <vt:lpstr>Fair Value - Summary of Assets </vt:lpstr>
      <vt:lpstr>Fair Value - Additional Informa</vt:lpstr>
      <vt:lpstr>Noncontrolling Interests - Addi</vt:lpstr>
      <vt:lpstr>Noncontrolling Interests - Sche</vt:lpstr>
      <vt:lpstr>Comprehensive Income (Loss) - S</vt:lpstr>
      <vt:lpstr>Shareholders' Equity - Addition</vt:lpstr>
      <vt:lpstr>Shareholders' Equity - Summary </vt:lpstr>
      <vt:lpstr>Share-based Compensation - Addi</vt:lpstr>
      <vt:lpstr>Net Income Per Share - Addition</vt:lpstr>
      <vt:lpstr>Net Income Per Share - Summary </vt:lpstr>
      <vt:lpstr>Related Parties - Additional In</vt:lpstr>
      <vt:lpstr>Income Taxes - Additional Infor</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57:09Z</dcterms:created>
  <dcterms:modified xmlns:dcterms="http://purl.org/dc/terms/" xmlns:xsi="http://www.w3.org/2001/XMLSchema-instance" xsi:type="dcterms:W3CDTF">2015-08-11T16:57:09Z</dcterms:modified>
  <dc:title xmlns:dc="http://purl.org/dc/elements/1.1/">Untitled</dc:title>
  <dc:description xmlns:dc="http://purl.org/dc/elements/1.1/"/>
  <dc:subject xmlns:dc="http://purl.org/dc/elements/1.1/"/>
  <cp:keywords/>
  <cp:category/>
</cp:coreProperties>
</file>